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inancial Instruments" sheetId="8" state="visible" r:id="rId8"/>
    <sheet xmlns:r="http://schemas.openxmlformats.org/officeDocument/2006/relationships" name="Other Balance Sheet Items" sheetId="9" state="visible" r:id="rId9"/>
    <sheet xmlns:r="http://schemas.openxmlformats.org/officeDocument/2006/relationships" name="Debt And Interest Expense" sheetId="10" state="visible" r:id="rId10"/>
    <sheet xmlns:r="http://schemas.openxmlformats.org/officeDocument/2006/relationships" name="Stockholders' Deficit" sheetId="11" state="visible" r:id="rId11"/>
    <sheet xmlns:r="http://schemas.openxmlformats.org/officeDocument/2006/relationships" name="Calculation Of Net Income Per S" sheetId="12" state="visible" r:id="rId12"/>
    <sheet xmlns:r="http://schemas.openxmlformats.org/officeDocument/2006/relationships" name="Revenue Recognition" sheetId="13" state="visible" r:id="rId13"/>
    <sheet xmlns:r="http://schemas.openxmlformats.org/officeDocument/2006/relationships" name="Employee Benefits And Stock-Bas" sheetId="14" state="visible" r:id="rId14"/>
    <sheet xmlns:r="http://schemas.openxmlformats.org/officeDocument/2006/relationships" name="Non-operating income, ne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scription Of Business And S_2" sheetId="18" state="visible" r:id="rId18"/>
    <sheet xmlns:r="http://schemas.openxmlformats.org/officeDocument/2006/relationships" name="Financial Instruments (Tables)" sheetId="19" state="visible" r:id="rId19"/>
    <sheet xmlns:r="http://schemas.openxmlformats.org/officeDocument/2006/relationships" name="Other Balance Sheet Items (Tabl" sheetId="20" state="visible" r:id="rId20"/>
    <sheet xmlns:r="http://schemas.openxmlformats.org/officeDocument/2006/relationships" name="Debt And Interest Expense (Tabl" sheetId="21" state="visible" r:id="rId21"/>
    <sheet xmlns:r="http://schemas.openxmlformats.org/officeDocument/2006/relationships" name="Stockholders' Deficit Stockhold" sheetId="22" state="visible" r:id="rId22"/>
    <sheet xmlns:r="http://schemas.openxmlformats.org/officeDocument/2006/relationships" name="Calculation Of Net Income Per_2" sheetId="23" state="visible" r:id="rId23"/>
    <sheet xmlns:r="http://schemas.openxmlformats.org/officeDocument/2006/relationships" name="Revenue Recognition (Tables)" sheetId="24" state="visible" r:id="rId24"/>
    <sheet xmlns:r="http://schemas.openxmlformats.org/officeDocument/2006/relationships" name="Employee Benefits And Stock-B_2" sheetId="25" state="visible" r:id="rId25"/>
    <sheet xmlns:r="http://schemas.openxmlformats.org/officeDocument/2006/relationships" name="Non-operating income, net Non-o"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Description Of Business And S_3" sheetId="29" state="visible" r:id="rId29"/>
    <sheet xmlns:r="http://schemas.openxmlformats.org/officeDocument/2006/relationships" name="Financial Instruments (Details)" sheetId="30" state="visible" r:id="rId30"/>
    <sheet xmlns:r="http://schemas.openxmlformats.org/officeDocument/2006/relationships" name="Financial Instruments Financial" sheetId="31" state="visible" r:id="rId31"/>
    <sheet xmlns:r="http://schemas.openxmlformats.org/officeDocument/2006/relationships" name="Other Balance Sheet Items (Prep" sheetId="32" state="visible" r:id="rId32"/>
    <sheet xmlns:r="http://schemas.openxmlformats.org/officeDocument/2006/relationships" name="Other Balance Sheet Items (Prop" sheetId="33" state="visible" r:id="rId33"/>
    <sheet xmlns:r="http://schemas.openxmlformats.org/officeDocument/2006/relationships" name="Other Balance Sheet Items Other" sheetId="34" state="visible" r:id="rId34"/>
    <sheet xmlns:r="http://schemas.openxmlformats.org/officeDocument/2006/relationships" name="Other Balance Sheet Items Oth_2" sheetId="35" state="visible" r:id="rId35"/>
    <sheet xmlns:r="http://schemas.openxmlformats.org/officeDocument/2006/relationships" name="Other Balance Sheet Items (Comp" sheetId="36" state="visible" r:id="rId36"/>
    <sheet xmlns:r="http://schemas.openxmlformats.org/officeDocument/2006/relationships" name="Other Balance Sheet Items (Narr" sheetId="37" state="visible" r:id="rId37"/>
    <sheet xmlns:r="http://schemas.openxmlformats.org/officeDocument/2006/relationships" name="Other Balance Sheet Items Oth_3" sheetId="38" state="visible" r:id="rId38"/>
    <sheet xmlns:r="http://schemas.openxmlformats.org/officeDocument/2006/relationships" name="Debt And Interest Expense Debt " sheetId="39" state="visible" r:id="rId39"/>
    <sheet xmlns:r="http://schemas.openxmlformats.org/officeDocument/2006/relationships" name="Debt And Interest Expense (Cred" sheetId="40" state="visible" r:id="rId40"/>
    <sheet xmlns:r="http://schemas.openxmlformats.org/officeDocument/2006/relationships" name="Debt And Interest Expense (Conv" sheetId="41" state="visible" r:id="rId41"/>
    <sheet xmlns:r="http://schemas.openxmlformats.org/officeDocument/2006/relationships" name="Debt And Interest Expense (Comp" sheetId="42" state="visible" r:id="rId42"/>
    <sheet xmlns:r="http://schemas.openxmlformats.org/officeDocument/2006/relationships" name="Debt And Interest Expense Deb_2" sheetId="43" state="visible" r:id="rId43"/>
    <sheet xmlns:r="http://schemas.openxmlformats.org/officeDocument/2006/relationships" name="Stockholders' (Deficit) Equity " sheetId="44" state="visible" r:id="rId44"/>
    <sheet xmlns:r="http://schemas.openxmlformats.org/officeDocument/2006/relationships" name="Stockholders' Deficit Stockho_2" sheetId="45" state="visible" r:id="rId45"/>
    <sheet xmlns:r="http://schemas.openxmlformats.org/officeDocument/2006/relationships" name="Stockholders' Deficit Stockho_3" sheetId="46" state="visible" r:id="rId46"/>
    <sheet xmlns:r="http://schemas.openxmlformats.org/officeDocument/2006/relationships" name="Calculation Of Net Income Per_3" sheetId="47" state="visible" r:id="rId47"/>
    <sheet xmlns:r="http://schemas.openxmlformats.org/officeDocument/2006/relationships" name="Revenue Recognition (Narrative)" sheetId="48" state="visible" r:id="rId48"/>
    <sheet xmlns:r="http://schemas.openxmlformats.org/officeDocument/2006/relationships" name="Revenue Recognition (Comparison" sheetId="49" state="visible" r:id="rId49"/>
    <sheet xmlns:r="http://schemas.openxmlformats.org/officeDocument/2006/relationships" name="Employee Benefits And Stock-B_3" sheetId="50" state="visible" r:id="rId50"/>
    <sheet xmlns:r="http://schemas.openxmlformats.org/officeDocument/2006/relationships" name="Employee Benefits And Stock-B_4" sheetId="51" state="visible" r:id="rId51"/>
    <sheet xmlns:r="http://schemas.openxmlformats.org/officeDocument/2006/relationships" name="Employee Benefits And Stock-B_5" sheetId="52" state="visible" r:id="rId52"/>
    <sheet xmlns:r="http://schemas.openxmlformats.org/officeDocument/2006/relationships" name="Employee Benefits And Stock-B_6" sheetId="53" state="visible" r:id="rId53"/>
    <sheet xmlns:r="http://schemas.openxmlformats.org/officeDocument/2006/relationships" name="Employee Benefits And Stock-B_7" sheetId="54" state="visible" r:id="rId54"/>
    <sheet xmlns:r="http://schemas.openxmlformats.org/officeDocument/2006/relationships" name="Non-operating income, net Non_2" sheetId="55" state="visible" r:id="rId55"/>
    <sheet xmlns:r="http://schemas.openxmlformats.org/officeDocument/2006/relationships" name="Income Taxes (Narrative) (Detai" sheetId="56" state="visible" r:id="rId56"/>
    <sheet xmlns:r="http://schemas.openxmlformats.org/officeDocument/2006/relationships" name="Income Taxes (Income From Conti" sheetId="57" state="visible" r:id="rId57"/>
    <sheet xmlns:r="http://schemas.openxmlformats.org/officeDocument/2006/relationships" name="Income Taxes (Components Of Pro" sheetId="58" state="visible" r:id="rId58"/>
    <sheet xmlns:r="http://schemas.openxmlformats.org/officeDocument/2006/relationships" name="Income Taxes (Reconciliation Of" sheetId="59" state="visible" r:id="rId59"/>
    <sheet xmlns:r="http://schemas.openxmlformats.org/officeDocument/2006/relationships" name="Income Taxes (Summary Of Deferr" sheetId="60" state="visible" r:id="rId60"/>
    <sheet xmlns:r="http://schemas.openxmlformats.org/officeDocument/2006/relationships" name="Income Taxes (Reconciliation _2"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s>
  <definedNames/>
  <calcPr calcId="124519" fullCalcOnLoad="1"/>
</workbook>
</file>

<file path=xl/sharedStrings.xml><?xml version="1.0" encoding="utf-8"?>
<sst xmlns="http://schemas.openxmlformats.org/spreadsheetml/2006/main" uniqueCount="615">
  <si>
    <t>Document and Entity Information Document - USD ($) $ in Billions</t>
  </si>
  <si>
    <t>12 Months Ended</t>
  </si>
  <si>
    <t>Dec. 31, 2019</t>
  </si>
  <si>
    <t>Feb. 07, 2020</t>
  </si>
  <si>
    <t>Jun. 30, 2019</t>
  </si>
  <si>
    <t>Document And Entity Information [Abstract]</t>
  </si>
  <si>
    <t>Document Annual Report</t>
  </si>
  <si>
    <t>true</t>
  </si>
  <si>
    <t>Document Transition Report</t>
  </si>
  <si>
    <t>false</t>
  </si>
  <si>
    <t>Title of 12(b) Security</t>
  </si>
  <si>
    <t>Common Stock, $0.001 par value per share</t>
  </si>
  <si>
    <t>Trading Symbol</t>
  </si>
  <si>
    <t>VRSN</t>
  </si>
  <si>
    <t>Entity Incorporation, State or Country Code</t>
  </si>
  <si>
    <t>DE</t>
  </si>
  <si>
    <t>Entity Registrant Name</t>
  </si>
  <si>
    <t>VERISIGN INC/CA</t>
  </si>
  <si>
    <t>Entity Central Index Key</t>
  </si>
  <si>
    <t>0001014473</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Yes</t>
  </si>
  <si>
    <t>Entity Emerging Growth Company</t>
  </si>
  <si>
    <t>Entity Small Business</t>
  </si>
  <si>
    <t>Entity Voluntary Filers</t>
  </si>
  <si>
    <t>No</t>
  </si>
  <si>
    <t>Entity Current Reporting Status</t>
  </si>
  <si>
    <t>Entity Interactive Data Current</t>
  </si>
  <si>
    <t>Entity Shell Company</t>
  </si>
  <si>
    <t>Entity Public Float</t>
  </si>
  <si>
    <t>Entity File Number</t>
  </si>
  <si>
    <t>000-23593</t>
  </si>
  <si>
    <t>City Area Code</t>
  </si>
  <si>
    <t>703</t>
  </si>
  <si>
    <t>Local Phone Number</t>
  </si>
  <si>
    <t>948-3200</t>
  </si>
  <si>
    <t>Entity Tax Identification Number</t>
  </si>
  <si>
    <t>94-3221585</t>
  </si>
  <si>
    <t>Entity Address, Address Line One</t>
  </si>
  <si>
    <t>12061 Bluemont Way,</t>
  </si>
  <si>
    <t>Entity Address, City or Town</t>
  </si>
  <si>
    <t>Reston,</t>
  </si>
  <si>
    <t>Entity Address, State or Province</t>
  </si>
  <si>
    <t>VA</t>
  </si>
  <si>
    <t>Entity Address, Postal Zip Code</t>
  </si>
  <si>
    <t>20190</t>
  </si>
  <si>
    <t>Security Exchange Name</t>
  </si>
  <si>
    <t>NASDAQ</t>
  </si>
  <si>
    <t>Consolidated Balance Sheets - USD ($) $ in Thousands</t>
  </si>
  <si>
    <t>Dec. 31, 2018</t>
  </si>
  <si>
    <t>Current assets:</t>
  </si>
  <si>
    <t>Cash and cash equivalents</t>
  </si>
  <si>
    <t>Marketable securities</t>
  </si>
  <si>
    <t>Other current assets</t>
  </si>
  <si>
    <t>Total current assets</t>
  </si>
  <si>
    <t>Property and equipment, net</t>
  </si>
  <si>
    <t>Goodwill</t>
  </si>
  <si>
    <t>Long-term deferred tax assets</t>
  </si>
  <si>
    <t>Deposits Assets, Noncurrent</t>
  </si>
  <si>
    <t>Other long-term assets</t>
  </si>
  <si>
    <t>Total long-term assets</t>
  </si>
  <si>
    <t>Total assets</t>
  </si>
  <si>
    <t>Current liabilities:</t>
  </si>
  <si>
    <t>Accounts payable and accrued liabilities</t>
  </si>
  <si>
    <t>Deferred revenues</t>
  </si>
  <si>
    <t>Total current liabilities</t>
  </si>
  <si>
    <t>Long-term deferred revenues</t>
  </si>
  <si>
    <t>Senior Notes</t>
  </si>
  <si>
    <t>Other long-term tax liabilities</t>
  </si>
  <si>
    <t>Total long-term liabilities</t>
  </si>
  <si>
    <t>Total liabilities</t>
  </si>
  <si>
    <t>Commitments and contingencies</t>
  </si>
  <si>
    <t xml:space="preserve"> </t>
  </si>
  <si>
    <t>Stockholders' deficit:</t>
  </si>
  <si>
    <t>Preferred stock</t>
  </si>
  <si>
    <t>Common stock</t>
  </si>
  <si>
    <t>Additional paid-in capital</t>
  </si>
  <si>
    <t>Accumulated deficit</t>
  </si>
  <si>
    <t>Accumulated other comprehensive loss</t>
  </si>
  <si>
    <t>Total stockholders' deficit</t>
  </si>
  <si>
    <t>Total liabilities and stockholders' deficit</t>
  </si>
  <si>
    <t>Consolidated Balance Sheets (Parenthetical) - $ / shares shares in Thousands</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Shares, Issued</t>
  </si>
  <si>
    <t>Common stock, outstanding shares</t>
  </si>
  <si>
    <t>Consolidated Statements Of Comprehensive Income - USD ($) shares in Thousands, $ in Thousands</t>
  </si>
  <si>
    <t>Dec. 31, 2017</t>
  </si>
  <si>
    <t>Income Statement [Abstract]</t>
  </si>
  <si>
    <t>Revenues</t>
  </si>
  <si>
    <t>Costs and expenses:</t>
  </si>
  <si>
    <t>Cost of revenues</t>
  </si>
  <si>
    <t>Sales and marketing</t>
  </si>
  <si>
    <t>Research and development</t>
  </si>
  <si>
    <t>General and administrative</t>
  </si>
  <si>
    <t>Total costs and expenses</t>
  </si>
  <si>
    <t>Operating income</t>
  </si>
  <si>
    <t>Interest expense</t>
  </si>
  <si>
    <t>Non-operating income, net</t>
  </si>
  <si>
    <t>Income from continuing operations before income taxes</t>
  </si>
  <si>
    <t>Income tax (expense) benefit</t>
  </si>
  <si>
    <t>Net income</t>
  </si>
  <si>
    <t>Other comprehensive income (loss)</t>
  </si>
  <si>
    <t>Comprehensive income</t>
  </si>
  <si>
    <t>Earnings per share</t>
  </si>
  <si>
    <t>Earnings Per Share, Basic</t>
  </si>
  <si>
    <t>Earnings Per Share, Diluted</t>
  </si>
  <si>
    <t>Shares used to compute net income per share</t>
  </si>
  <si>
    <t>Basic</t>
  </si>
  <si>
    <t>Diluted</t>
  </si>
  <si>
    <t>Consolidated Statements Of Stockholders' Equity (Deficit) - USD ($) shares in Thousands, $ in Thousands</t>
  </si>
  <si>
    <t>Total</t>
  </si>
  <si>
    <t>Common Stock [Member]</t>
  </si>
  <si>
    <t>Additional Paid-In Capital [Member]</t>
  </si>
  <si>
    <t>Accumulated Deficit [Member]</t>
  </si>
  <si>
    <t>Accumulated Other Comprehensive Income (Loss) [Member]</t>
  </si>
  <si>
    <t>Total [Member]</t>
  </si>
  <si>
    <t>Stock Issued During Period, Value, Employee Stock Purchase Plan</t>
  </si>
  <si>
    <t>Stock Issued During Period, Value, Conversion of Convertible Securities</t>
  </si>
  <si>
    <t>Adjustments to Additional Paid in Capital, Equity Component of Convertible Debt</t>
  </si>
  <si>
    <t>Balance at Dec. 31, 2016</t>
  </si>
  <si>
    <t>Other Comprehensive Income (Loss), Net of Tax</t>
  </si>
  <si>
    <t>Stock-based compensation</t>
  </si>
  <si>
    <t>Repurchase of common stock</t>
  </si>
  <si>
    <t>Balance at Dec. 31, 2017</t>
  </si>
  <si>
    <t>New Accounting Pronouncement or Change in Accounting Principle, Effect of Adoption, Quantification</t>
  </si>
  <si>
    <t>Balance at Dec. 31, 2018</t>
  </si>
  <si>
    <t>Balance, shares at Dec. 31, 2018</t>
  </si>
  <si>
    <t>Stock Issued During Period, Shares, Conversion of Convertible Securities</t>
  </si>
  <si>
    <t>Balance at Dec. 31, 2019</t>
  </si>
  <si>
    <t>Balance, shares at Dec. 31, 2019</t>
  </si>
  <si>
    <t>Consolidated Statements Of Cash Flows - USD ($) $ in Thousands</t>
  </si>
  <si>
    <t>Cash flows from operating activities:</t>
  </si>
  <si>
    <t>Adjustments to reconcile net income to net cash provided by operating activities:</t>
  </si>
  <si>
    <t>Depreciation of property and equipment</t>
  </si>
  <si>
    <t>Investment Income, Amortization of Discount</t>
  </si>
  <si>
    <t>Gain on Disposition of Business</t>
  </si>
  <si>
    <t>Other Operating Activities, Cash Flow Statement</t>
  </si>
  <si>
    <t>Changes in operating assets and liabilities</t>
  </si>
  <si>
    <t>Prepaid expenses and other assets</t>
  </si>
  <si>
    <t>Net deferred income taxes and other long term tax liabilities</t>
  </si>
  <si>
    <t>Net Cash Provided by (Used in) Operating Activities</t>
  </si>
  <si>
    <t>Cash flows from investing activities:</t>
  </si>
  <si>
    <t>Proceeds from maturities and sales of marketable securities</t>
  </si>
  <si>
    <t>Purchases of marketable securities</t>
  </si>
  <si>
    <t>Purchases of property and equipment</t>
  </si>
  <si>
    <t>Payments for (Proceeds from) Businesses and Interest in Affiliates</t>
  </si>
  <si>
    <t>Other investing activities</t>
  </si>
  <si>
    <t>Net cash provided by (used in) investing activities</t>
  </si>
  <si>
    <t>Cash flows from financing activities:</t>
  </si>
  <si>
    <t>Repurchases of common stock</t>
  </si>
  <si>
    <t>Proceeds from issuance of common stock from option exercises and employee stock purchase plans</t>
  </si>
  <si>
    <t>Repayments of Subordinated Debt</t>
  </si>
  <si>
    <t>Proceeds received from borrowing</t>
  </si>
  <si>
    <t>Proceeds from (Payments for) Other Financing Activities</t>
  </si>
  <si>
    <t>Net cash used in financing activities</t>
  </si>
  <si>
    <t>Effect of exchange rate changes on cash and cash equivalents</t>
  </si>
  <si>
    <t>Cash, Cash Equivalents, Restricted Cash and Restricted Cash Equivalents, Period Increase (Decrease), Including Exchange Rate Effect</t>
  </si>
  <si>
    <t>Cash and cash equivalents at end of period</t>
  </si>
  <si>
    <t>Cash, Cash Equivalents, Restricted Cash and Restricted Cash Equivalents</t>
  </si>
  <si>
    <t>Supplemental cash flow disclosures:</t>
  </si>
  <si>
    <t>Cash paid for interest, net of capitalized interest</t>
  </si>
  <si>
    <t>Cash paid for income taxes, net of refunds received</t>
  </si>
  <si>
    <t>Description Of Business And Summary Of Significant Accounting Policies</t>
  </si>
  <si>
    <t>Description Of Business And Summary Of Significant Accounting Policies [Abstract]</t>
  </si>
  <si>
    <t>Description of Business and Summary of Significant Accounting Policies</t>
  </si>
  <si>
    <t>Description of Business and Summary of Significant Accounting Policies Description of Business VeriSign, Inc. (“Verisign” or “the Company”) was incorporated in Delaware on April 12, 1995. The Company has one reportable segment. The Company enables the security, stability, and resiliency of key internet infrastructure and services, including providing root zone maintainer services, operating two of the 13 global internet root servers, and providing registration services and authoritative resolution for the . com and . net top-level domains, which support the majority of global e-commerce. Basis of Presentation The accompanying consolidated financial statements of Verisign and its subsidiaries have been prepared in conformity with generally accepted accounting principles (“GAAP”) in the United States (“U.S.”). All significant intercompany accounts and transactions have been eliminated. The preparation of these consolidated financial statements requires management to make estimates and judgments that affect the reported amounts of assets, liabilities, revenues and expenses, and related disclosures of contingent assets and liabilities. Actual results may differ from these estimates under different assumptions or conditions. Reclassifications Certain reclassifications have been made to prior period amounts to conform to current period presentation. Such reclassifications have no effect on net income as previously reported. Adoption of New Accounting Standards Effective January 1, 2019, the Company adopted Accounting Standards Update (“ASU”) 2016-02, Leases , and several related amendments, issued by the Financial Accounting Standards Board (“FASB”), collectively codified under Accounting Standards Codification (“ASC”) 842, Leases . ASC 842 requires most operating leases to be reported on the balance sheet as a lease liability and a right-of-use asset. This standard was applied as of the effective date of January 1, 2019, and therefore prior period amounts were not adjusted. The adoption of ASC 842 did not have a material impact on the Company’s consolidated financial statements. Effective January 1, 2018, the Company adopted ASU 2014-09, Revenue from Contracts with Customers , and several related amendments, issued by the FASB. The adoption of ASU 2014-09 did not have any impact on our revenue recognition, but did result in a change in the accounting for costs incurred to obtain a contract. This change was adopted using the modified retrospective method and did not have a material impact on the Company’s consolidated financial statements. Significant Accounting Policies 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Property and Equipment Property and equipment are stated at cost less accumulated depreciation. Depreciation is calculated using the straight-line method over the estimated useful lives of the assets of 35 to 47 years for buildings, 10 years for building improvements and three years to five years for computer equipment, software, office equipment, and furniture and fixtures. Leasehold improvements are amortized using the straight-line method over the lesser of the estimated useful lives of the assets or associated lease terms. Capitalized Software Software included in property and equipment includes amounts paid for purchased software and development costs for internally developed software. The Company capitalized $ 11.9 million and $14.7 million of costs related to internally developed software during 2019 and 2018 , respectively. Goodwill and Other Long-lived Assets Goodwill represents the excess of purchase consideration over fair value of net assets of businesses acquired. The Company has only one reporting unit,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19, the Company’s assets include a deposit related to the purchase of the contractual rights to the . web gTLD.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Remeasurement gains and losses were not significant in each of the last three year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net. Gains and losses related to foreign currency forward contracts were not significant in each of the last three years. As of December 31, 2019 , Verisign held foreign currency forward contracts in notional amounts totaling $26.3 million to mitigate the impact of exchange rate fluctuations associated with certain assets and liabilities held in foreign currencies. Revenue Recognition Revenues are recognized when control of the promised services is transferred to customers, in an amount that reflects the consideration the Company expects to be entitled to in exchange for those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New customers are subjected to a credit review process that evaluates the customer’s financial condition and, ultimately, their ability to pay.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omain Name System (“DNS”) resolution and Whois servic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Costs Incurred to Obtain a Contract The Company recognizes the fees payable to ICANN for each annual term of domain name registrations and renewals, as an asset which is amortized on a straight-line basis over the related registration term. These assets are included in Other current assets and Other long-term assets. Advertising Expenses Advertising costs are expensed as incurred and are included in Sales and marketing expenses. Advertising expenses, including costs for advertising campaigns conducted jointly with our registrars were $12.8 million , $15.2 million , and $27.4 million in 2019 , 2018 , and 2017 , respectively. 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 recognizes the U.S. income tax effect of future global intangible low-taxed income inclusions in the period in which they arise. The Company’s income taxes payable is reduced by the tax benefits from restricted stock unit (“RSU”) vestings equal to the fair market value of the stock at the vesting date. If the income tax benefit at the exercise or vesting date differs from the income tax benefit recorded based on the grant date fair value of the RSUs, the excess or shortfall of the tax benefit is recognized within income tax expense.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rded tax benefits in light of changing facts and circumstances; however, due to the complexity of some of these uncertainties, the ultimate resolution may result in a liability that is materially different from its estimate.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 Earnings per Share The Company computes basic earnings per share by dividing net income by the weighted-average number of common shares outstanding during the period. Diluted earnings per share gives effect to dilutive potential common shares, including unvested RSUs, ESPP offerings and the conversion spread related to the subordinated convertible debentures, prior to conversion on May 1, 2018, using the treasury stock method.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Financial Instruments</t>
  </si>
  <si>
    <t>Cash, Cash Equivalents And Marketable Securities [Abstract]</t>
  </si>
  <si>
    <t>Cash, Cash Equivalents, and Marketable Securities [Text Block]</t>
  </si>
  <si>
    <t>Financial Instruments Cash, Cash Equivalents, and Marketable Securities The following table summarizes the Company’s cash, cash equivalents, and marketable securities and the fair value categorization of the financial instruments measured at fair value on a recurring basis: As of December 31, 2019 2018 (In thousands) Cash $ 33,238 $ 37,190 Time deposits 3,924 3,810 Money market funds (Level 1) 149,624 120,832 Debt securities issued by the U.S. Treasury (Level 1) 1,040,678 1,117,175 Total $ 1,227,464 $ 1,279,007 Cash and cash equivalents $ 508,196 $ 357,415 Restricted cash (included in Other long-term assets) 9,405 9,338 Total Cash, cash equivalents, and restricted cash 517,601 366,753 Marketable securities 709,863 912,254 Total $ 1,227,464 $ 1,279,007 The fair value of the debt securities held as of December 31, 2019 was $1.04 billion , including less than $ 0.2 million of gross and net unrealized gains. All of the debt securities held as of December 31, 2019 have contractual maturities of less than one year. Fair Value Measurements The fair value of the Company’s investments in money market funds approximates their face value. Such instruments are classified as Level 1 and are included in Cash and cash equivalents. The fair value of the debt securities consisting of U.S. Treasury bills is based on their quoted market prices and are classified as Level 1. Debt securities purchased with original maturities in excess of three months are included in Marketable securities. Debt securities purchased with original maturities less than three months are included in Cash and cash equivalents. As of December 31, 2019 , the Company’s other financial instruments include cash, accounts receivable, restricted cash, and accounts payable whose carrying values approximated their fair values. The fair values of the Company’s senior notes due 2023 (the “2023 Senior Notes”), the senior notes due 2025 (the “2025 Senior Notes”), and the senior notes due 2027 (the “2027 Senior Notes”) were $762.8 million , $552.3 million , and $581.9 million , respectively, as of December 31, 2019</t>
  </si>
  <si>
    <t>Other Balance Sheet Items</t>
  </si>
  <si>
    <t>Balance Sheet Related Disclosures [Abstract]</t>
  </si>
  <si>
    <t xml:space="preserve"> Other Balance Sheet Items Other Current Assets Other current assets consist of the following: As of December 31, 2019 2018 (In thousands) Prepaid registry fees $ 21,717 $ 20,696 Prepaid expenses 19,818 14,109 Contingent consideration receivable 14,721 — Accounts receivable, net 1,524 6,029 Income taxes receivable 1,111 4,451 Other 1,639 2,080 Total other current assets $ 60,530 $ 47,365 Property and Equipment, Net The following table presents the detail of property and equipment, net: As of December 31, 2019 2018 (In thousands) Computer equipment and software $ 470,237 $ 461,829 Buildings and building improvements 248,885 247,870 Land 31,141 31,141 Capital work in progress 6,779 2,013 Office equipment and furniture 8,437 6,912 Leasehold improvements 1,458 1,403 Total cost 766,937 751,168 Less: accumulated depreciation (516,654 ) (497,263 ) Total property and equipment, net $ 250,283 $ 253,905 Substantially all of the Company’s property and equipment were held in the U.S. for both periods presented. Goodwill The following table presents the detail of goodwill: As of December 31, 2019 2018 (In thousands) Goodwill, gross $ 1,537,843 $ 1,537,843 Accumulated goodwill impairment (1,485,316 ) (1,485,316 ) Total goodwill $ 52,527 $ 52,527 There was no impairment of goodwill or other long-lived assets recognized in any of the periods presented. Deposits to Acquire Intangible Assets The Company’s Deposit to acquire intangible assets represents the $145.0 million paid for the future assignment to the Company of contractual rights to the .web gTLD, pending resolution of objections by other applicants, and approval from ICANN. Upon assignment of the contractual rights, the Company will record the total investment as an indefinite-lived intangible asset. Other Long-Term Assets Other long-term assets consist of the following: As of December 31, 2019 2018 (In thousands) Restricted cash $ 9,405 $ 9,338 Long-term prepaid registry fees 7,753 7,779 Other tax receivable 6,927 5,673 Operating lease right-of-use asset 9,133 — Contingent consideration receivable — 14,721 Other 6,594 3,535 Total other long-term assets $ 39,812 $ 41,046 The prepaid registry fees in the tables above relate to the fees the Company pays to ICANN for each annual term of . com domain name registrations and renewals which are deferred and amortized over the domain name registration term. The amount of prepaid registry fees as of December 31, 2019 reflects amortization of $34.6 million during 2019 which was recorded in Cost of Revenues. The operating lease right-of-use asset as of December 31, 2019 in the table above reflects amounts recognized in 2019 pursuant to the adoption of ASC 842, Leases . The contingent consideration receivable in the tables above relate to the estimated amount due from Neustar in the first quarter of 2020. The receivable was reclassified from Other long-term assets as of December 31, 2018 to Other current assets as of December 31, 2019. Accounts Payable and Accrued Liabilities Accounts payable and accrued liabilities consist of the following: As of December 31, 2019 2018 (In thousands) Accounts payable and accrued expenses $ 15,907 $ 17,263 Customer deposits, net 52,804 57,025 Accrued employee compensation 49,869 54,746 Taxes payable and other tax liabilities 30,308 18,961 Interest Payable 24,318 24,318 Customer incentives payable 13,547 13,771 Accrued registry fees 11,529 11,029 Payables to buyer 331 9,875 Other accrued liabilities 11,375 8,220 Total accounts payable and accrued liabilities $ 209,988 $ 215,208 Payables to buyer in the table above relate to amounts due to Neustar for estimated collections from customers of the divested security services business of any billings after the closing date and until the customer contracts are assigned to Neustar. Long-term tax and other liabilities As of December 31, 2019 2018 (In thousands) Long-term tax liabilities $ 308,112 $ 281,621 Long-term operating lease liabilities 4,564 — Long-term tax and other liabilities $ 312,676 $ 281,621 Long-term tax liabilities include accruals for unrecognized tax benefits and the long-term portion of the U.S. income taxes payable on the Company’s accumulated foreign earnings (“Transition Tax”) as discussed in Note 10. Income Taxes . Long-term operating lease liabilities as of December 31, 2019 in the table above relate to the lease obligations recorded as a result of the adoption of ASC 842, Leases , during 2019.</t>
  </si>
  <si>
    <t>Debt And Interest Expense</t>
  </si>
  <si>
    <t>Debt Disclosure [Abstract]</t>
  </si>
  <si>
    <t>Debt and Interest Expense Senior Notes As of December 31, 2019 , the Company had senior notes outstanding of $1.79 billion , net of unamortized issuance costs. All of the outstanding senior notes were issued at par and are senior unsecured obligations of the Company. Interest is payable on each of the senior notes semi-annually. Each of the senior notes issuances is redeemable, in whole or in part, at the Company’s option at times and redemption prices specified in the indentures. The following table summarizes information related to our Senior notes: Issuance Date Maturity Date Interest Rate Principal As of December 31, 2019 2018 (in thousands except interest rates) Senior notes due 2023 April 16, 2013 May 1, 2023 4.625 % $ 750,000 $ 750,000 Senior notes due 2025 March 27, 2015 April 1, 2025 5.250 % 500,000 500,000 Senior notes due 2027 July 5, 2017 July 15, 2027 4.750 % 550,000 550,000 Unamortized issuance costs (12,435 ) (14,953 ) Total senior notes $ 1,787,565 $ 1,785,047 The indenture governing the 2023 Senior Notes contains covenants that limit the ability of the Company and/or its restricted subsidiaries, under certain circumstances, to, among other things: (i) pay dividends or make distributions on, or redeem or repurchase, its capital stock; (ii) make certain investments; (iii) create liens on assets; (iv) enter into sale/leaseback transactions and (v) merge or consolidate or sell all or substantially all of its assets. These covenants are subject to a number of important limitations and exceptions. The Indenture also provides for events of default, which, if any of them occurs, may permit or, in certain circumstances, require the principal, premium, if any, accrued and unpaid interest and any other monetary obligations on all the then outstanding Notes to be due and payable immediately. The Company has remained in compliance with these covenants and no events of default have occurred over the term of the Notes. 2019 Credit Facility On December 12, 2019, the Company entered into a credit agreement for a $ 200.0 million committed unsecured revolving credit facility (the “2019 Credit Facility”) which takes the place of its prior unsecured revolving credit facility. The 2019 Credit Facility includes a financial covenant requiring that the Company’s leverage ratio not exceed 4.0 to 1.0. As of December 31, 2019 , there were no borrowings outstanding under the facility and the Company was in compliance with the financial covenants. The 2019 Credit Facility expires on December 12, 2024 at which time any outstanding borrowings are due. Verisign may from time to time request lenders to agree on a discretionary basis to increase the commitment amount by up to an aggregate of $ 150.0 million. Subordinated Convertible Debentures In 2018 the Company settled all of its outstanding subordinated convertible debentures, paying the $1.25 billion principal value in cash, and issuing 26.1 million shares of common stock for the excess of the conversion value over the principal amount. The Company recognized a loss of $6.6 million upon extinguishment of the subordinated convertible debentures based on the amount of the total consideration allocated to the liability component of the debentures. The following table presents the components of the Company’s interest expense: Year Ended December 31, 2019 2018 2017 (In thousands) Contractual interest on Senior Notes $ 87,063 $ 87,063 $ 73,638 Contractual interest on subordinated convertible debentures — 20,015 47,432 Amortization of debt discount on the subordinated convertible debentures — 4,236 12,012 Amortization of debt issuance costs and other interest expense 3,548 3,531 3,254 Total interest expense $ 90,611 $ 114,845 $ 136,336</t>
  </si>
  <si>
    <t>Stockholders' Deficit</t>
  </si>
  <si>
    <t>Stockholders' Equity Note [Abstract]</t>
  </si>
  <si>
    <t>Stockholders’ Deficit Treasury Stock Treasury stock is accounted for under the cost method. Treasury stock includes shares repurchased under stock repurchase programs and shares withheld in lieu of minimum tax withholdings due upon vesting of RSUs. On February 7, 2019 , the Company’s Board of Directors (“Board”) authorized the repurchase of its common stock in the amount of approximately $602.9 million , in addition to the $397.1 million that remained available for repurchases under the share repurchase program, for a total repurchase authorization of up to $1.0 billion under the program. The program has no expiration date. Purchases made under the program could be effected through open market transactions, block purchases, accelerated share repurchase agreements or other negotiated transactions. As of December 31, 2019 there was approximately $ 327.5 million remaining available for repurchases under the program. Effective February 6, 2020, the Company’s Board authorized the repurchase of its common stock in the amount of $743.0 million , in addition to the $257.0 million that remained available for repurchases under the program, for a total repurchase authorization of up to $1.0 billion under the program. The summary of the Company’s common stock repurchases for 2019 , 2018 and 2017 are as follows: 2019 2018 2017 Shares Average Price Shares Average Price Shares Average Price (In thousands, except average price amounts) Total repurchases under the repurchase plans 3,911 $ 188.84 4,352 $ 137.86 6,265 $ 94.59 Total repurchases for tax withholdings 243 $ 181.07 309 $ 123.62 335 $ 85.27 Total repurchases 4,154 $ 188.39 4,661 $ 136.91 6,600 $ 94.12 Total costs $ 782,583 $ 638,152 $ 621,173 Since inception, the Company has repurchased 236.4 million shares of its common stock for an aggregate cost of $10.20 billion , which is recorded as a reduction of Additional paid-in capital. Accumulated Other Comprehensive Loss The following table summarizes the changes in the components of Accumulated other comprehensive loss for 2019 and 2018 : Foreign Currency Translation Adjustments Loss Unrealized Gain (Loss) On Investments Total Accumulated Other Comprehensive Loss (In thousands) Balance, December 31, 2017 $ (2,836 ) $ (105 ) $ (2,941 ) Changes — 130 130 Balance, December 31, 2018 (2,836 ) 25 (2,811 ) Changes — 190 190 Balance, December 31, 2019 $ (2,836 ) $ 215 $ (2,621 )</t>
  </si>
  <si>
    <t>Calculation Of Net Income Per Share</t>
  </si>
  <si>
    <t>Earnings Per Share [Abstract]</t>
  </si>
  <si>
    <t>Calculation Of Net Income Per Share Attributable To Verisign Stockholders</t>
  </si>
  <si>
    <t>Calculation of Earnings per Share The following table presents the computation of weighted-average shares used in the calculation of basic and diluted earnings per share: Year Ended December 31, 2019 2018 2017 (In thousands) Weighted-average shares of common stock outstanding 118,513 113,452 100,325 Weighted-average potential shares of common stock outstanding: Conversion spread related to subordinated convertible debentures — 8,589 23,247 Unvested RSUs, and ESPP 455 620 608 Shares used to compute diluted earnings per share 118,968 122,661 124,180 The Company settled the subordinated convertible debentures in May 2018. The calculation of diluted weighted average shares outstanding, excludes potentially dilutive securities, the effect of which would have been anti-dilutive, as well as performance-based RSUs granted by the Company for which the relevant performance criteria have not been achieved. The number of potential shares excluded from the calculation was not significant in any period presented.</t>
  </si>
  <si>
    <t>Revenue Recognition</t>
  </si>
  <si>
    <t>Revenues [Abstract]</t>
  </si>
  <si>
    <t>Revenue from Contract with Customer [Text Block]</t>
  </si>
  <si>
    <t xml:space="preserve"> Revenues The Company generates revenues in the U.S.; Europe, the Middle East and Africa (“EMEA”); China; and certain other countries, including, but not limited to Canada, Australia, and Japan. The following table presents our revenues disaggregated by geography, based on the billing addresses of our customers: Year Ended December 31, 2019 2018 2017 (In thousands) U.S $ 772,586 $ 756,907 $ 707,906 EMEA 206,975 212,699 211,349 China 119,291 106,841 106,526 Other 132,809 138,522 139,314 Total revenues $ 1,231,661 $ 1,214,969 $ 1,165,095 Revenues in the table above are attributed to the country of domicile and the respective regions in which registrars are located, however, this may differ from the regions where the registrars operate or where registrants are located. Revenues for each region may be impacted by registrars reincorporating, relocating, or from acquisitions or changes in affiliations of resellers. Revenues for each region may also be impacted by registrars domiciled in one region, registering domain names in another region. Major Customers Our largest customer accounted for approximately 33% , 32% , and 31% of revenues in 2019 , 2018, and 2017 , respectively and another customer accounted for 10% of revenues during 2018. The Company does not believe that the loss of either of these customers would have a material adverse effect on the Company’s business because, in that event, end-users of these customers would transfer to the Company’s other existing customers. Deferred Revenues As payment for domain name registrations and renewals are due in advance of our performance, we record these amounts as deferred revenues. The increase in the deferred revenues balance in 2019 is primarily driven by amounts billed in 2019 for domain name registrations and renewals to be recognized as revenues in future periods, offset by refunds for domain name renewals deleted during the 45-day grace period, and $707.2 million of revenues recognized that were included in the deferred revenues balance at December 31, 2018. The balance of deferred revenues as of December 31, 2019 represents our aggregate remaining performance obligations. Amounts included in current deferred revenues are all expected to be recognized in revenues within 12 months, except for a portion of deferred revenues that relates to domain name renewals that are deleted in the 45-day grace period following the transaction. The long-term deferred revenues amounts will be recognized in revenues over several years and in some cases up to ten years.</t>
  </si>
  <si>
    <t>Employee Benefits And Stock-Based Compensation</t>
  </si>
  <si>
    <t>Share-based Payment Arrangement, Noncash Expense [Abstract]</t>
  </si>
  <si>
    <t>Employee Benefits and Stock-based Compensation 401(k) Plan The Company maintains a defined contribution 401(k) plan (the “401(k) Plan”) for substantially all of its U.S. employees. Under the 401(k) Plan, eligible employees may contribute up to 50% of their pre-tax salary, subject to the Internal Revenue Service (“IRS”) annual contribution limits. The Company matches 50% of up to the first 8% of the employee’s annual salary contributed to the plan. The Company contributed $4.7 million in 2019 , $4.3 million in 2018 , and $4.0 million in 2017 under the 401(k) Plan. The Company can terminate matching contributions at its discretion at any time. Equity Incentive Plan The majority of Verisign’s stock-based compensation relates to RSUs granted under the 2006 Equity Incentive Plan (“the 2006 Plan”). As of December 31, 2019 , a total of 9.0 million shares of common stock remain reserved for issuance upon the vesting of RSUs and for the future grant of equity awards. The 2006 Plan authorizes the award of incentive stock options to employees and non-qualified stock options, restricted stock awards, RSUs, stock bonus awards, stock appreciation rights and performance shares to eligible employees, officers, directors, consultants, independent contractors and advisers. The 2006 Plan is administered by the Compensation Committee which may delegate to a committee of one or more members of the Board or Verisign’s officers the ability to grant certain awards and take certain other actions with respect to participants who are not executive officers or non-employee directors. RSUs are awards covering a specified number of shares of Verisign common stock that may be settled by issuance of those shares (which may be restricted shares). RSUs generally vest over four years. Certain RSUs with performance and market conditions (“PSUs”), granted to the Company’s executives, vest over either three-or four-year terms. Additionally, the Company has granted fully vested RSUs to members of its Board in each of the last three years. The Compensation Committee may authorize grants with a different vesting schedule in the future. 2007 Employee Stock Purchase Plan Eligible employees of the Company may purchase common stock under the 2007 Employee Stock Purchase Plan through payroll deductions by electing to have between 2% and 25% of their compensation withheld to cover the purchase price. Each participant is granted an option to purchase common stock on the first day of each 24-month offering period and this option is automatically exercised on the last day of each six-month purchase period during the offering period. The purchase price for the common stock under the ESPP is 85% of the lesser of the fair market value of the common stock on the first day of the applicable offering period or the last day of the applicable purchase period. Offering periods begin on the first business day of February and August of each year. As of December 31, 2019 , 3.1 million shares of the Company’s common stock remain reserved for future issuance under this plan. Stock-based Compensation Stock-based compensation is classified in the Consolidated Statements of Comprehensive Income in the same expense line items as cash compensation. The following table presents the classification of stock-based compensation: Year Ended December 31, 2019 2018 2017 (In thousands) Cost of revenues $ 6,739 $ 6,835 $ 7,030 Sales and marketing 3,755 4,972 5,688 Research and development 6,370 6,728 6,113 General and administrative 33,762 33,969 34,076 Total stock-based compensation $ 50,626 $ 52,504 $ 52,907 The following table presents the nature of the Company’s total stock-based compensation: Year Ended December 31, 2019 2018 2017 (In thousands) RSUs $ 36,930 $ 38,005 $ 38,087 PSUs 10,522 12,403 13,270 ESPP 4,864 4,166 4,005 Capitalization (Included in Property and equipment, net) (1,690 ) (2,070 ) (2,455 ) Total stock-based compensation expenses $ 50,626 $ 52,504 $ 52,907 The income tax benefit that was included within Income tax expense related to these stock-based compensation expenses for 2019 , 2018 , and 2017 was $ 11.7 million, $ 12.3 million, and $ 12.5 million, respectively. RSUs Information The following table summarizes unvested RSUs activity for the year ended December 31, 2019: Shares Weighted-Average Grant-Date Fair Value (Shares in thousands) Unvested at beginning of period 1,222 $ 90.88 Granted 307 $ 172.87 PSU achievement adjustment 85 $ 42.22 Vested and settled (682 ) $ 81.05 Forfeited (56 ) $ 110.45 876 $ 121.21 The RSUs in the table above include PSUs. The unvested RSUs as of December 31, 2019 include approximately 0.3 million PSUs. The number of shares received upon vesting of these PSUs may range from zero to 0.6 million depending on the level of performance achieved and whether any market conditions are satisfied. The closing price of Verisign’s stock was $ 192.68 on December 31, 2019 . As of December 31, 2019 , the aggregate market value of unvested RSUs was $ 168.9 million. The fair values of RSUs that vested during 2019 , 2018 , and 2017 were $ 124.1 million, $ 107.2 million, and $ 70.9 million, respectively. The weighted-average grant-date fair value of RSUs granted during the years ended December 31, 2018 and 2017, was $ 112.74 and $ 83.91 , respectively. As of December 31, 2019 , total unrecognized compensation cost related to unvested RSUs was $ 71.2 million which is expected to be recognized over a weighted-average period of 2.5</t>
  </si>
  <si>
    <t>Non-operating (loss) income, net [Abstract]</t>
  </si>
  <si>
    <t>Non-operating Income, Net</t>
  </si>
  <si>
    <t>Non-operating Income, Net The following table presents the components of Non-operating income, net: Year Ended December 31, 2019 2018 2017 (In thousands) Interest income $ 26,596 $ 26,490 $ 17,944 Transition services income 15,600 1,132 — Gain on sale of business 817 54,840 10,421 Loss on extinguishment of subordinated convertible debentures — (6,554 ) — Other, net 247 1,061 (739 ) Total non-operating income, net $ 43,260 $ 76,969 $ 27,626 Interest income is earned principally from the Company’s surplus cash balances and marketable securities. Transition services income and gain on sale of business in 2019 and 2018 relate to the divested security services business. Gain on sale of business in 2017 relates to the divested iDefense business.</t>
  </si>
  <si>
    <t>Income Taxes</t>
  </si>
  <si>
    <t>Income Taxes [Abstract]</t>
  </si>
  <si>
    <t>Income Tax Disclosure [Text Block]</t>
  </si>
  <si>
    <t>Income Taxes Income before income taxes is categorized geographically as follows: Year Ended December 31, 2019 2018 2017 (In thousands) United States $ 452,793 $ 420,597 $ 313,351 Foreign 305,983 308,919 285,661 Total income before income taxes $ 758,776 $ 729,516 $ 599,012 The provision for income taxes consisted of the following: Year Ended December 31, 2019 2018 2017 (In thousands) Current expense: Federal $ 74,283 $ 99,127 $ 16,870 State 2,069 1,088 294 Foreign, including withholding tax 31,385 76,199 15,539 107,737 176,414 32,703 Deferred expense (benefit): Federal 30,462 (16,448 ) 90,113 State 22,899 42,624 19,654 Foreign (14,621 ) (55,563 ) (706 ) 38,740 (29,387 ) 109,061 Total income tax expense $ 146,477 $ 147,027 $ 141,764 The Tax Cuts and Jobs Act (the “Tax Act”) was enacted on December 22, 2017, and most of its provisions became effective in 2018. The Tax Act made substantial changes to U.S. taxation of corporations, including, lowering the U.S. federal corporate income tax rate from 35% to 21% , and instituting a territorial tax system, along with a one-time Transition Tax. Federal current expense and federal deferred benefit for 2018 includes $96.4 million related to the Transition tax, net of $106.7 million of carried forward and newly-generated foreign tax credits, payable as a result of the Tax Act. This amount is being paid in installments over an eight-year period which began in 2018, as allowed by the Tax Act. The Transition Tax was recorded as a provisional deferred tax liability in 2017. State tax expense for 2018 was increased by $10.0 million remeasurement of deferred tax assets because of changes in certain state apportionment rates, and $5.6 million change in estimate related to the 2017 state income tax returns. Foreign current expense and foreign deferred benefit for 2019 and 2018 includes $13.1 million and $60.7 million , respectively, of withholding taxes paid upon the repatriation of cash held by foreign subsidiaries. The difference between income tax expense and the amount resulting from applying the federal statutory rate of 21% in 2019 and 2018, and 35% in 2017, to Income before income taxes is attributable to the following: Year Ended December 31, 2019 2018 2017 (In thousands) Income tax expense at federal statutory rate $ 159,343 $ 153,199 $ 209,654 State taxes, net of federal benefit 20,573 35,852 13,029 Effect of non-U.S. operations (25,178 ) (26,271 ) (45,810 ) Stock-based compensation (9,204 ) (7,032 ) (5,375 ) Capital loss carryforwards expiration — 769,706 — Change in valuation allowance (3,555 ) (773,737 ) (5,813 ) Accrual for uncertain tax positions 7,365 2,637 4,923 U.S. federal tax rate change — — (186,800 ) Transition tax, net of foreign tax credits — (5,602 ) 162,353 Other (2,867 ) (1,725 ) (4,397 ) Total income tax expense $ 146,477 $ 147,027 $ 141,764 The Company qualified for a tax holiday in Switzerland until the end of 2019 which lowered tax rates on certain types of income and required certain thresholds of foreign source income. The tax holiday reduced our foreign income tax expense by $17.3 million ( $0.15 per share), $16.9 million ( $0.14 per share), and $12.3 million ( $0.10 ) in 2019, 2018, and 2017, respectively. The benefit from the tax holiday is calculated before consideration of any offsetting tax impact in the United States. Effective January 1, 2020, due to Swiss tax law changes, the tax holiday was eliminated, which was partially offset by a lowered statutory tax rate. The tax effects of temporary differences that give rise to significant portions of the Company’s deferred tax assets and liabilities are as follows: As of December 31, 2019 2018 (In thousands) Deferred tax assets: Net operating loss carryforwards $ 17,897 $ 40,729 Tax credit carryforwards 5,516 3,970 Deferred revenues, accruals and reserves 70,539 73,847 Other 7,401 6,724 Total deferred tax assets 101,353 125,270 Valuation allowance (6,598 ) (10,153 ) Net deferred tax assets 94,755 115,117 Deferred tax liabilities: Property and equipment (3,466 ) (2,764 ) Other (3,608 ) (7,495 ) Total deferred tax liabilities (7,074 ) (10,259 ) Total net deferred tax assets $ 87,681 $ 104,858 With the exception of deferred tax assets related to certain state net operating loss carryforwards, management believes it is more likely than not that the tax effects of the deferred tax liabilities together with future taxable income, will be sufficient to fully recover the remaining deferred tax assets. As of December 31, 2019, the Company’s Other long-term tax liabilities include the $73.9 million noncurrent liability for Transition Tax, net of applicable foreign tax credits, while the $7.8 million current portion of the liability is included in Accounts payable and accrued liabilities. As of December 31, 2019 , the Company’s deferred tax assets included $329.8 million of state net operating loss carryforwards, before applying tax rates for the respective jurisdictions. The tax credit carryforwards as of December 31, 2019 consisted primarily of state research tax credits, and foreign tax credit carryforwards. The net operating loss and federal tax credit carryforwards expire in various years from 2020 through 2034 . The foreign tax credits will expire in 2028 . The Company maintains liabilities for uncertain tax positions. These liabilities involve considerable judgment and estimation and are continuously monitored by management based on the best information available including changes in tax regulations and other information. A reconciliation of the beginning and ending balances of the total amounts of gross unrecognized tax benefits is as follows: As of December 31, 2019 2018 (In thousands) Beginning balance $ 223,455 $ 223,216 Increases in tax positions for prior years 4,467 333 Decreases in tax positions for prior years (328 ) (196 ) Increases in tax positions for current year 3,745 436 Lapse in statute of limitations — (334 ) Ending balance $ 231,339 $ 223,455 As of December 31, 2019 , approximately $ 229.2 million of unrecognized tax benefits, including penalties and interest, could affect the Company’s tax provision and effective tax rate. It is reasonably possible that during the next twelve months, the Company’s unrecognized tax benefits may change by a significant amount as a result of IRS audits. However, the timing of completion and ultimate outcome of the audits remains uncertain. Therefore, the Company cannot currently estimate the impact on the balance of unrecognized tax benefits. In accordance with its accounting policy, the Company recognizes accrued interest and penalties related to unrecognized tax benefits as a component of tax expense. These accruals were not material in any period presented. The Company’s major taxing jurisdictions are the U.S., the state of Virginia, and Switzerland. The Company’s U.S. federal income tax returns are currently under examination by the IRS for 2010 through 2014. The Company’s other material tax returns are not currently under examination by their respective taxing jurisdictions. Because the Company has previously used net operating loss carryforwards and other tax attributes to offset its taxable income in income tax returns for the U.S. and Virginia, such attributes can be adjusted by these taxing authorities until the statute closes on the year in which such attributes were utilized. The open years for examination in Switzerland are the 2012 tax year and forward.</t>
  </si>
  <si>
    <t>Commitments And Contingencies</t>
  </si>
  <si>
    <t>Commitments and Contingencies Disclosure [Abstract]</t>
  </si>
  <si>
    <t xml:space="preserve">Commitments and Contingencies Purchase Obligations and Contractual Agreements The following table represents the minimum payments required by Verisign under certain purchase obligations, leases, the .tv Agreement with the Government of Tuvalu, and the interest payments and principal on the Senior Notes: Purchase Obligations Transition Tax Operating Leases .tv Agreement Senior Notes Total (In thousands) 2020 $ 37,892 $ 7,772 $ 4,632 $ 5,000 $ 87,063 $ 142,359 2021 1,856 7,772 2,576 5,000 87,063 104,267 2022 875 7,772 999 — 87,063 96,709 2023 379 14,573 791 — 819,719 835,462 2024 — 19,430 198 — 52,375 72,003 Thereafter — 24,288 — — 1,141,500 1,165,788 Total $ 41,002 $ 81,607 $ 9,196 $ 10,000 $ 2,274,783 $ 2,416,588 The amounts in the table above exclude $ 229.2 million of income tax related uncertain tax positions, as the Company is unable to reasonably estimate the ultimate amount or time of settlement of those liabilities. Verisign enters into certain purchase obligations with various vendors. The Company’s significant purchase obligations include firm commitments with telecommunication carriers and other service providers. The Company does not have any significant purchase obligations beyond 2023. The Transition Tax relates to the U.S. income taxes payable on our accumulated foreign earnings pursuant to the Tax Act as discussed in Note 10. Income Taxes . As permitted in the Tax Act, the Company will continue to pay the Transition Tax in installments as shown in the table above. The Company has an agreement with Internet Corporation for Assigned Names and Numbers (“ICANN”) to be the sole registry operator for domain names in the .com registry through November 30, 2024 . Under this agreement, the Company pays ICANN on a quarterly basis, $ 0.25 for each annual term of a domain name registered or renewed during such quarter. As of December 31, 2019 , there were 145.4 million domain names in the . com registry. However, the number of domain names registered and renewed each quarter may vary significantly. The Company incurred registry fees for the . com registry of $ 34.7 million in 2019 , $ 33.0 million in 2018 , and $ 32.3 million in 2017 . Registry fees for other top-level domains that we operate have been excluded from the table above because the amounts are variable or passed through to registrars. The Company has an agreement with the Government of Tuvalu to be the sole registry operator for .tv domain names through December 31, 2021. Registry fees were $ 5.0 million in each of the last three years. Verisign leases a small portion of its office space and a portion of its data center facilities under operating leases, the longest of which extends into 2024. Rental expenses under operating leases were not material in any period presented. Off-Balance Sheet Arrangements As of December 31, 2019 and 2018 , the Company did not have any relationships with unconsolidated entities or financial partnerships, such as entities often referred to as structured finance or special purpose entities, which would have been established for the purpose of facilitating off-balance sheet arrangements or other contractually narrow or limited purposes. As such, the Company is not exposed to any financing, liquidity, market or credit risk that could arise if the Company had engaged in such relationships. </t>
  </si>
  <si>
    <t>Description Of Business And Summary Of Significant Accounting Policies (Policy)</t>
  </si>
  <si>
    <t>Cash And Cash Equivalents</t>
  </si>
  <si>
    <t xml:space="preserve">Cash and Cash Equivalents Verisign considers all highly-liquid investments purchased with original maturities of three months or less to be cash equivalents. Cash and cash equivalents include certain money market funds, debt securities and various deposit accounts. Verisign maintains its cash and cash equivalents with financial institutions that have investment grade ratings and, as part of its cash management process, performs periodic evaluations of the relative credit standing of these financial institutions. </t>
  </si>
  <si>
    <t>Marketable Securities</t>
  </si>
  <si>
    <t xml:space="preserve">Marketable Securities Marketable securities primarily consist of debt securities issued by the U.S. Treasury. All marketable securities are classified as available-for-sale and are carried at fair value. Unrealized gains and losses, net of taxes, are reported as a component of Accumulated other comprehensive loss. The specific identification method is used to determine the cost basis of the marketable securities sold. The Company classifies its marketable securities as current based on their nature and availability for use in current operations. </t>
  </si>
  <si>
    <t>Property And Equipment</t>
  </si>
  <si>
    <t xml:space="preserve">Property and Equipment Property and equipment are stated at cost less accumulated depreciation. Depreciation is calculated using the straight-line method over the estimated useful lives of the assets of 35 to 47 years for buildings, 10 years for building improvements and three years to five years for computer equipment, software, office equipment, and furniture and fixtures. Leasehold improvements are amortized using the straight-line method over the lesser of the estimated useful lives of the assets or associated lease terms. </t>
  </si>
  <si>
    <t>Capitalized Software</t>
  </si>
  <si>
    <t>Capitalized Software Software included in property and equipment includes amounts paid for purchased software and development costs for internally developed software. The Company capitalized $ 11.9 million and $14.7 million of costs related to internally developed software during 2019 and 2018 , respectively.</t>
  </si>
  <si>
    <t>Goodwill And Other Long-Lived Assets</t>
  </si>
  <si>
    <t xml:space="preserve">Goodwill and Other Long-lived Assets Goodwill represents the excess of purchase consideration over fair value of net assets of businesses acquired. The Company has only one reporting unit, which has a negative carrying value. Therefore, the goodwill is not subject to impairment. Long-lived assets, such as property, plant, and equipment are reviewed for impairment whenever events or changes in circumstances indicate that the carrying amount of an asset, or asset group, may not be recoverable. Such events or circumstances include, but are not limited to, a significant decrease in the fair value of the underlying business. Recoverability of assets to be held and used is measured by a comparison of the carrying amount of an asset, or asset group, to estimated undiscounted future cash flows expected to be generated by the asset, or asset group. An impairment charge is recognized in the amount by which the carrying amount of the asset exceeds its fair value. As of December 31, 2019, the Company’s assets include a deposit related to the purchase of the contractual rights to the . web gTLD. The amount paid to date has been recorded as a deposit until such time that the contractual rights are transferred to the Company. This asset would be tested for recoverability if the Company were to determine that it is no longer probable that the rights will be transferred. At the time of the transfer of the contractual rights, the Company will record the amount as an indefinite-lived intangible asset subject to review for impairment on an annual basis or more frequently if events or changes in circumstances indicate that an impairment is more likely than not. </t>
  </si>
  <si>
    <t>3.25% Junior Subordinated Convertible Debentures Due 2037 ("Convertible Debentures")</t>
  </si>
  <si>
    <t>Foreign Currency Remeasurement</t>
  </si>
  <si>
    <t xml:space="preserve">Foreign Currency Remeasurement Verisign conducts business in several different countries and transacts in multiple currencies. The functional currency for all of Verisign’s international subsidiaries is the U.S. Dollar. The Company’s subsidiaries’ financial statements are remeasured into U.S. Dollars using a combination of current and historical exchange rates and any remeasurement gains and losses are included in Non-operating income, net. Remeasurement gains and losses were not significant in each of the last three years. Verisign maintains a foreign currency risk management program designed to mitigate foreign exchange risks associated with the monetary assets and liabilities that are denominated in currencies other than the U.S. dollar. The primary objective of this program is to minimize the gains and losses resulting from fluctuations in exchange rates. The Company does not enter into foreign currency transactions for trading or speculative purposes, nor does it hedge foreign currency exposures in a manner that entirely offsets the effects of changes in exchange rates. The program may entail the use of forward or option contracts, which are usually placed and adjusted monthly. These foreign currency forward contracts are derivatives and are recorded at fair market value. The Company records gains and losses on foreign currency forward contracts in Non-operating income, net. Gains and losses related to foreign currency forward contracts were not significant in each of the last three years. As of December 31, 2019 , Verisign held foreign currency forward contracts in notional amounts totaling $26.3 million to mitigate the impact of exchange rate fluctuations associated with certain assets and liabilities held in foreign currencies. </t>
  </si>
  <si>
    <t xml:space="preserve">Revenue Recognition Revenues are recognized when control of the promised services is transferred to customers, in an amount that reflects the consideration the Company expects to be entitled to in exchange for those services. Revenues primarily arise from fixed fees charged to registrars for the initial registration or renewal of .com , .net , and other domain names. Fees for domain name registrations and renewals are generally due at the time of registration or renewal. Domain name registration terms range from one year up to ten years. Most customers either maintain a deposit with Verisign or provide an irrevocable letter of credit in excess of the amounts owed. New customers are subjected to a credit review process that evaluates the customer’s financial condition and, ultimately, their ability to pay. Verisign also offers promotional marketing programs to its registrars based upon market conditions and the business environment in which the registrars operate. Amounts payable to these registrars for such promotional marketing programs are usually recorded as a reduction of revenue. If Verisign obtains an identifiable benefit separate from the services it provides to the registrars, then amounts payable up to the fair value of the benefit received are recorded as advertising expenses and the excess, if any, is recorded as a reduction of revenue.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Each domain name registration or renewal is considered a separate optional purchase and represents a single performance obligation, which is to allow its registration and maintain that registration (by allowing updates, Domain Name System (“DNS”) resolution and Whois services) through the registration term. These services are provided continuously throughout each registration term, and as such, revenues from the initial registration or renewal of domain names are deferred and recognized ratably over the registration term. Fees for renewals and advance extensions to the existing term are deferred until the new incremental period commences. These fees are then recognized ratably over the renewal term. Costs Incurred to Obtain a Contract The Company recognizes the fees payable to ICANN for each annual term of domain name registrations and renewals, as an asset which is amortized on a straight-line basis over the related registration term. These assets are included in Other current assets and Other long-term assets. </t>
  </si>
  <si>
    <t>Advertising Expenses</t>
  </si>
  <si>
    <t xml:space="preserve">Advertising Expenses Advertising costs are expensed as incurred and are included in Sales and marketing expenses. Advertising expenses, including costs for advertising campaigns conducted jointly with our registrars were $12.8 million , $15.2 million , and $27.4 million in 2019 , 2018 , and 2017 , respectively. </t>
  </si>
  <si>
    <t xml:space="preserve">Income Taxes Verisign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to an amount whose realization is more likely than not. For every tax-paying component and within each tax jurisdiction, all deferred tax liabilities and assets are offset and presented as a single net noncurrent asset or liability. The Company recognizes the U.S. income tax effect of future global intangible low-taxed income inclusions in the period in which they arise. The Company’s income taxes payable is reduced by the tax benefits from restricted stock unit (“RSU”) vestings equal to the fair market value of the stock at the vesting date. If the income tax benefit at the exercise or vesting date differs from the income tax benefit recorded based on the grant date fair value of the RSUs, the excess or shortfall of the tax benefit is recognized within income tax expense. Verisign’s global operations involve dealing with uncertainties and judgments in the application of complex tax regulations in multiple jurisdictions. The final taxes payable are dependent upon many factors, including negotiations with taxing authorities in various jurisdictions and resolution of disputes arising from U.S. federal, state, and international tax audits. The Company only recognizes tax positions taken or expected to be taken on its tax returns that are more likely than not to be sustained upon examination, and records a tax benefit amount that is more likely than not to be realized upon ultimate settlement with the taxing authority. The Company adjusts its estimate of unrecorded tax benefits in light of changing facts and circumstances; however, due to the complexity of some of these uncertainties, the ultimate resolution may result in a liability that is materially different from its estimate. The Company’s assumptions, judgments and estimates relative to the value of a deferred tax asset take into account predictions of the amount and character of future taxable income, such as income from operations or capital gains income. Actual operating results and the underlying amount and character of income in future years could render the Company’s current assumptions, judgments and estimates of recoverable net deferred taxes inaccurate. Any of the assumptions, judgments and estimates mentioned above could cause the Company’s actual income tax obligations to differ from its estimates, thus materially impacting its financial condition and results of operations. </t>
  </si>
  <si>
    <t>Stock-Based Compensation</t>
  </si>
  <si>
    <t>Stock-based Compensation The Company’s stock-based compensation consists of RSUs granted to employees and the employee stock purchase plan (“ESPP”). Stock-based compensation expense is typically recognized ratably over the requisite service period. Forfeitures of stock-based awards are recognized as they occur. The Company also grants RSUs which include performance conditions, and in some cases market conditions, to certain executives. The expense for these performance-based RSUs is recognized based on the probable outcome of the performance conditions. The expense recognized for awards with market conditions is based on the grant date fair value of the awards including the impact of the market conditions, using a Monte Carlo simulation model. The Company uses the Black-Scholes option pricing model to determine the fair value of its ESPP offerings. The determination of the fair value of stock-based payment awards using the Monte Carlo simulation model or the Black-Scholes option-pricing model is affected by the Company’s stock price as well as assumptions regarding a number of complex and subjective variables.</t>
  </si>
  <si>
    <t>Earnings Per Share</t>
  </si>
  <si>
    <t>Earnings per Share The Company computes basic earnings per share by dividing net income by the weighted-average number of common shares outstanding during the period. Diluted earnings per share gives effect to dilutive potential common shares, including unvested RSUs, ESPP offerings and the conversion spread related to the subordinated convertible debentures, prior to conversion on May 1, 2018, using the treasury stock method.</t>
  </si>
  <si>
    <t>Fair Value Of Financial Instruments</t>
  </si>
  <si>
    <t xml:space="preserve">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
  </si>
  <si>
    <t>Commitments and Contingencies, Policy [Policy Text Block]</t>
  </si>
  <si>
    <t>Legal Proceedings Verisign is involved in various investigations, claims and lawsuits arising in the normal conduct of its business, none of which, in its opinion, will have a material adverse effect on its financial condition, results of operations, or cash flows. The Company cannot assure you that it will prevail in any litigation. Regardless of the outcome, any litigation may require the Company to incur significant litigation expense and may result in significant diversion of management attention. While certain legal proceedings and related indemnification obligations to which the Company is a party specify the amounts claimed, such claims may not represent reasonably possible losses. Given the inherent uncertainties of the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developments in each matter or changes in approach such as a change in settlement strategy in dealing with these matters. The Company does not believe that any such matter currently being reviewed will have a material adverse effect on its financial condition, results of operations, or cash flows.</t>
  </si>
  <si>
    <t>New Accounting Pronouncements, Policy [Policy Text Block]</t>
  </si>
  <si>
    <t xml:space="preserve">Adoption of New Accounting Standards Effective January 1, 2019, the Company adopted Accounting Standards Update (“ASU”) 2016-02, Leases , and several related amendments, issued by the Financial Accounting Standards Board (“FASB”), collectively codified under Accounting Standards Codification (“ASC”) 842, Leases . ASC 842 requires most operating leases to be reported on the balance sheet as a lease liability and a right-of-use asset. This standard was applied as of the effective date of January 1, 2019, and therefore prior period amounts were not adjusted. The adoption of ASC 842 did not have a material impact on the Company’s consolidated financial statements. Effective January 1, 2018, the Company adopted ASU 2014-09, Revenue from Contracts with Customers , and several related amendments, issued by the FASB. The adoption of ASU 2014-09 did not have any impact on our revenue recognition, but did result in a change in the accounting for costs incurred to obtain a contract. This change was adopted using the modified retrospective method and did not have a material impact on the Company’s consolidated financial statements. </t>
  </si>
  <si>
    <t>Financial Instruments (Tables)</t>
  </si>
  <si>
    <t>Cash, Cash Equivalents, And Marketable Securities</t>
  </si>
  <si>
    <t>The following table summarizes the Company’s cash, cash equivalents, and marketable securities and the fair value categorization of the financial instruments measured at fair value on a recurring basis: As of December 31, 2019 2018 (In thousands) Cash $ 33,238 $ 37,190 Time deposits 3,924 3,810 Money market funds (Level 1) 149,624 120,832 Debt securities issued by the U.S. Treasury (Level 1) 1,040,678 1,117,175 Total $ 1,227,464 $ 1,279,007 Cash and cash equivalents $ 508,196 $ 357,415 Restricted cash (included in Other long-term assets) 9,405 9,338 Total Cash, cash equivalents, and restricted cash 517,601 366,753 Marketable securities 709,863 912,254 Total $ 1,227,464 $ 1,279,007</t>
  </si>
  <si>
    <t>Other Balance Sheet Items (Tables)</t>
  </si>
  <si>
    <t>Prepaid Expenses And Other Current Assets</t>
  </si>
  <si>
    <t>Other current assets consist of the following: As of December 31, 2019 2018 (In thousands) Prepaid registry fees $ 21,717 $ 20,696 Prepaid expenses 19,818 14,109 Contingent consideration receivable 14,721 — Accounts receivable, net 1,524 6,029 Income taxes receivable 1,111 4,451 Other 1,639 2,080 Total other current assets $ 60,530 $ 47,365</t>
  </si>
  <si>
    <t>Property And Equipment, Net</t>
  </si>
  <si>
    <t>The following table presents the detail of property and equipment, net: As of December 31, 2019 2018 (In thousands) Computer equipment and software $ 470,237 $ 461,829 Buildings and building improvements 248,885 247,870 Land 31,141 31,141 Capital work in progress 6,779 2,013 Office equipment and furniture 8,437 6,912 Leasehold improvements 1,458 1,403 Total cost 766,937 751,168 Less: accumulated depreciation (516,654 ) (497,263 ) Total property and equipment, net $ 250,283 $ 253,905</t>
  </si>
  <si>
    <t>The following table presents the detail of goodwill: As of December 31, 2019 2018 (In thousands) Goodwill, gross $ 1,537,843 $ 1,537,843 Accumulated goodwill impairment (1,485,316 ) (1,485,316 ) Total goodwill $ 52,527 $ 52,527</t>
  </si>
  <si>
    <t>Other Long-Term Assets</t>
  </si>
  <si>
    <t>Other long-term assets consist of the following: As of December 31, 2019 2018 (In thousands) Restricted cash $ 9,405 $ 9,338 Long-term prepaid registry fees 7,753 7,779 Other tax receivable 6,927 5,673 Operating lease right-of-use asset 9,133 — Contingent consideration receivable — 14,721 Other 6,594 3,535 Total other long-term assets $ 39,812 $ 41,046</t>
  </si>
  <si>
    <t>Components Of Accounts Payable And Accrued Liabilities</t>
  </si>
  <si>
    <t>Accounts payable and accrued liabilities consist of the following: As of December 31, 2019 2018 (In thousands) Accounts payable and accrued expenses $ 15,907 $ 17,263 Customer deposits, net 52,804 57,025 Accrued employee compensation 49,869 54,746 Taxes payable and other tax liabilities 30,308 18,961 Interest Payable 24,318 24,318 Customer incentives payable 13,547 13,771 Accrued registry fees 11,529 11,029 Payables to buyer 331 9,875 Other accrued liabilities 11,375 8,220 Total accounts payable and accrued liabilities $ 209,988 $ 215,208</t>
  </si>
  <si>
    <t>Other Noncurrent Liabilities [Table Text Block]</t>
  </si>
  <si>
    <t>Long-term tax and other liabilities As of December 31, 2019 2018 (In thousands) Long-term tax liabilities $ 308,112 $ 281,621 Long-term operating lease liabilities 4,564 — Long-term tax and other liabilities $ 312,676 $ 281,621</t>
  </si>
  <si>
    <t>Debt And Interest Expense (Tables)</t>
  </si>
  <si>
    <t>Schedule of Debt [Table Text Block]</t>
  </si>
  <si>
    <t>The following table summarizes information related to our Senior notes: Issuance Date Maturity Date Interest Rate Principal As of December 31, 2019 2018 (in thousands except interest rates) Senior notes due 2023 April 16, 2013 May 1, 2023 4.625 % $ 750,000 $ 750,000 Senior notes due 2025 March 27, 2015 April 1, 2025 5.250 % 500,000 500,000 Senior notes due 2027 July 5, 2017 July 15, 2027 4.750 % 550,000 550,000 Unamortized issuance costs (12,435 ) (14,953 ) Total senior notes $ 1,787,565 $ 1,785,047</t>
  </si>
  <si>
    <t>Schedule of Components of Interest Expense</t>
  </si>
  <si>
    <t>The following table presents the components of the Company’s interest expense: Year Ended December 31, 2019 2018 2017 (In thousands) Contractual interest on Senior Notes $ 87,063 $ 87,063 $ 73,638 Contractual interest on subordinated convertible debentures — 20,015 47,432 Amortization of debt discount on the subordinated convertible debentures — 4,236 12,012 Amortization of debt issuance costs and other interest expense 3,548 3,531 3,254 Total interest expense $ 90,611 $ 114,845 $ 136,336</t>
  </si>
  <si>
    <t>Stockholders' Deficit Stockholders' Deficit (Equity) (Tables)</t>
  </si>
  <si>
    <t>Schedule of Common Stock Repurchase</t>
  </si>
  <si>
    <t xml:space="preserve">The summary of the Company’s common stock repurchases for 2019 , 2018 and 2017 are as follows: 2019 2018 2017 Shares Average Price Shares Average Price Shares Average Price (In thousands, except average price amounts) Total repurchases under the repurchase plans 3,911 $ 188.84 4,352 $ 137.86 6,265 $ 94.59 Total repurchases for tax withholdings 243 $ 181.07 309 $ 123.62 335 $ 85.27 Total repurchases 4,154 $ 188.39 4,661 $ 136.91 6,600 $ 94.12 Total costs $ 782,583 $ 638,152 $ 621,173 </t>
  </si>
  <si>
    <t>Schedule of Accumulated Other Comprehensive Loss</t>
  </si>
  <si>
    <t>The following table summarizes the changes in the components of Accumulated other comprehensive loss for 2019 and 2018 : Foreign Currency Translation Adjustments Loss Unrealized Gain (Loss) On Investments Total Accumulated Other Comprehensive Loss (In thousands) Balance, December 31, 2017 $ (2,836 ) $ (105 ) $ (2,941 ) Changes — 130 130 Balance, December 31, 2018 (2,836 ) 25 (2,811 ) Changes — 190 190 Balance, December 31, 2019 $ (2,836 ) $ 215 $ (2,621 )</t>
  </si>
  <si>
    <t>Calculation Of Net Income Per Share (Tables)</t>
  </si>
  <si>
    <t>Schedule of Weighted Average Number of Shares [Table Text Block]</t>
  </si>
  <si>
    <t>The following table presents the computation of weighted-average shares used in the calculation of basic and diluted earnings per share: Year Ended December 31, 2019 2018 2017 (In thousands) Weighted-average shares of common stock outstanding 118,513 113,452 100,325 Weighted-average potential shares of common stock outstanding: Conversion spread related to subordinated convertible debentures — 8,589 23,247 Unvested RSUs, and ESPP 455 620 608 Shares used to compute diluted earnings per share 118,968 122,661 124,180</t>
  </si>
  <si>
    <t>Revenue Recognition (Tables)</t>
  </si>
  <si>
    <t>Disaggregation of Revenue [Table Text Block]</t>
  </si>
  <si>
    <t>The following table presents our revenues disaggregated by geography, based on the billing addresses of our customers: Year Ended December 31, 2019 2018 2017 (In thousands) U.S $ 772,586 $ 756,907 $ 707,906 EMEA 206,975 212,699 211,349 China 119,291 106,841 106,526 Other 132,809 138,522 139,314 Total revenues $ 1,231,661 $ 1,214,969 $ 1,165,095</t>
  </si>
  <si>
    <t>Employee Benefits And Stock-Based Compensation (Tables)</t>
  </si>
  <si>
    <t>Employee Service Share-based Compensation, Allocation of Recognized Period Costs [Line Items]</t>
  </si>
  <si>
    <t>Classification Of Stock-Based Compensation</t>
  </si>
  <si>
    <t>The following table presents the classification of stock-based compensation: Year Ended December 31, 2019 2018 2017 (In thousands) Cost of revenues $ 6,739 $ 6,835 $ 7,030 Sales and marketing 3,755 4,972 5,688 Research and development 6,370 6,728 6,113 General and administrative 33,762 33,969 34,076 Total stock-based compensation $ 50,626 $ 52,504 $ 52,907</t>
  </si>
  <si>
    <t>Nature Of Total Stock-Based Compensation</t>
  </si>
  <si>
    <t>The following table presents the nature of the Company’s total stock-based compensation: Year Ended December 31, 2019 2018 2017 (In thousands) RSUs $ 36,930 $ 38,005 $ 38,087 PSUs 10,522 12,403 13,270 ESPP 4,864 4,166 4,005 Capitalization (Included in Property and equipment, net) (1,690 ) (2,070 ) (2,455 ) Total stock-based compensation expenses $ 50,626 $ 52,504 $ 52,907</t>
  </si>
  <si>
    <t>Summary Of Unvested RSUs Activity</t>
  </si>
  <si>
    <t>The following table summarizes unvested RSUs activity for the year ended December 31, 2019: Shares Weighted-Average Grant-Date Fair Value (Shares in thousands) Unvested at beginning of period 1,222 $ 90.88 Granted 307 $ 172.87 PSU achievement adjustment 85 $ 42.22 Vested and settled (682 ) $ 81.05 Forfeited (56 ) $ 110.45 876 $ 121.21</t>
  </si>
  <si>
    <t>Non-operating income, net Non-operating income, net (Tables)</t>
  </si>
  <si>
    <t>Schedule of Non-operating Income, net</t>
  </si>
  <si>
    <t>The following table presents the components of Non-operating income, net: Year Ended December 31, 2019 2018 2017 (In thousands) Interest income $ 26,596 $ 26,490 $ 17,944 Transition services income 15,600 1,132 — Gain on sale of business 817 54,840 10,421 Loss on extinguishment of subordinated convertible debentures — (6,554 ) — Other, net 247 1,061 (739 ) Total non-operating income, net $ 43,260 $ 76,969 $ 27,626</t>
  </si>
  <si>
    <t>Income Taxes (Tables)</t>
  </si>
  <si>
    <t>Income From Continuing Operations Before Income Taxes</t>
  </si>
  <si>
    <t>Income before income taxes is categorized geographically as follows: Year Ended December 31, 2019 2018 2017 (In thousands) United States $ 452,793 $ 420,597 $ 313,351 Foreign 305,983 308,919 285,661 Total income before income taxes $ 758,776 $ 729,516 $ 599,012</t>
  </si>
  <si>
    <t>Components Of Provision For Income Taxes</t>
  </si>
  <si>
    <t>The provision for income taxes consisted of the following: Year Ended December 31, 2019 2018 2017 (In thousands) Current expense: Federal $ 74,283 $ 99,127 $ 16,870 State 2,069 1,088 294 Foreign, including withholding tax 31,385 76,199 15,539 107,737 176,414 32,703 Deferred expense (benefit): Federal 30,462 (16,448 ) 90,113 State 22,899 42,624 19,654 Foreign (14,621 ) (55,563 ) (706 ) 38,740 (29,387 ) 109,061 Total income tax expense $ 146,477 $ 147,027 $ 141,764</t>
  </si>
  <si>
    <t>Reconciliation Of Income Tax At Effective Income Tax Rate</t>
  </si>
  <si>
    <t>The difference between income tax expense and the amount resulting from applying the federal statutory rate of 21% in 2019 and 2018, and 35% in 2017, to Income before income taxes is attributable to the following: Year Ended December 31, 2019 2018 2017 (In thousands) Income tax expense at federal statutory rate $ 159,343 $ 153,199 $ 209,654 State taxes, net of federal benefit 20,573 35,852 13,029 Effect of non-U.S. operations (25,178 ) (26,271 ) (45,810 ) Stock-based compensation (9,204 ) (7,032 ) (5,375 ) Capital loss carryforwards expiration — 769,706 — Change in valuation allowance (3,555 ) (773,737 ) (5,813 ) Accrual for uncertain tax positions 7,365 2,637 4,923 U.S. federal tax rate change — — (186,800 ) Transition tax, net of foreign tax credits — (5,602 ) 162,353 Other (2,867 ) (1,725 ) (4,397 ) Total income tax expense $ 146,477 $ 147,027 $ 141,764</t>
  </si>
  <si>
    <t>Summary Of Deferred Tax Assets And Liabilities</t>
  </si>
  <si>
    <t>The tax effects of temporary differences that give rise to significant portions of the Company’s deferred tax assets and liabilities are as follows: As of December 31, 2019 2018 (In thousands) Deferred tax assets: Net operating loss carryforwards $ 17,897 $ 40,729 Tax credit carryforwards 5,516 3,970 Deferred revenues, accruals and reserves 70,539 73,847 Other 7,401 6,724 Total deferred tax assets 101,353 125,270 Valuation allowance (6,598 ) (10,153 ) Net deferred tax assets 94,755 115,117 Deferred tax liabilities: Property and equipment (3,466 ) (2,764 ) Other (3,608 ) (7,495 ) Total deferred tax liabilities (7,074 ) (10,259 ) Total net deferred tax assets $ 87,681 $ 104,858</t>
  </si>
  <si>
    <t>Reconciliation Of Gross Unrecognized Tax Benefits</t>
  </si>
  <si>
    <t>A reconciliation of the beginning and ending balances of the total amounts of gross unrecognized tax benefits is as follows: As of December 31, 2019 2018 (In thousands) Beginning balance $ 223,455 $ 223,216 Increases in tax positions for prior years 4,467 333 Decreases in tax positions for prior years (328 ) (196 ) Increases in tax positions for current year 3,745 436 Lapse in statute of limitations — (334 ) Ending balance $ 231,339 $ 223,455</t>
  </si>
  <si>
    <t>Commitments And Contingencies (Tables)</t>
  </si>
  <si>
    <t>Minimum Payments Required Under Purchase Obligations</t>
  </si>
  <si>
    <t>The following table represents the minimum payments required by Verisign under certain purchase obligations, leases, the .tv Agreement with the Government of Tuvalu, and the interest payments and principal on the Senior Notes: Purchase Obligations Transition Tax Operating Leases .tv Agreement Senior Notes Total (In thousands) 2020 $ 37,892 $ 7,772 $ 4,632 $ 5,000 $ 87,063 $ 142,359 2021 1,856 7,772 2,576 5,000 87,063 104,267 2022 875 7,772 999 — 87,063 96,709 2023 379 14,573 791 — 819,719 835,462 2024 — 19,430 198 — 52,375 72,003 Thereafter — 24,288 — — 1,141,500 1,165,788 Total $ 41,002 $ 81,607 $ 9,196 $ 10,000 $ 2,274,783 $ 2,416,588</t>
  </si>
  <si>
    <t>Description Of Business And Summary Of Significant Accounting Policies (Narrative) (Details) - USD ($) $ in Thousands</t>
  </si>
  <si>
    <t>Description Of Business And Summary Of Significant Accounting Policies [Line Items]</t>
  </si>
  <si>
    <t>Capitalized Computer Software, Additions</t>
  </si>
  <si>
    <t>Advertising expenses</t>
  </si>
  <si>
    <t>Derivative, Notional Amount</t>
  </si>
  <si>
    <t>Deferred Tax Liabilities, Other</t>
  </si>
  <si>
    <t>Building Improvements [Member]</t>
  </si>
  <si>
    <t>Estimated useful life of property and equipment (years)</t>
  </si>
  <si>
    <t>10 years</t>
  </si>
  <si>
    <t>Maximum [Member]</t>
  </si>
  <si>
    <t>RegistrationTerm</t>
  </si>
  <si>
    <t>ten</t>
  </si>
  <si>
    <t>Maximum [Member] | Buildings [Member]</t>
  </si>
  <si>
    <t>47 years</t>
  </si>
  <si>
    <t>Maximum [Member] | Computer Equipment, Purchased Software, Office Equipment, And Furniture And Fixtures [Member]</t>
  </si>
  <si>
    <t>5 years</t>
  </si>
  <si>
    <t>Minimum [Member]</t>
  </si>
  <si>
    <t>one</t>
  </si>
  <si>
    <t>Minimum [Member] | Buildings [Member]</t>
  </si>
  <si>
    <t>35 years</t>
  </si>
  <si>
    <t>Minimum [Member] | Computer Equipment, Purchased Software, Office Equipment, And Furniture And Fixtures [Member]</t>
  </si>
  <si>
    <t>3 years</t>
  </si>
  <si>
    <t>Financial Instruments (Details) - USD ($) $ in Thousands</t>
  </si>
  <si>
    <t>Dec. 31, 2016</t>
  </si>
  <si>
    <t>Debt Securities, Available-for-sale [Line Items]</t>
  </si>
  <si>
    <t>Cash</t>
  </si>
  <si>
    <t>Time deposits</t>
  </si>
  <si>
    <t>Money market funds</t>
  </si>
  <si>
    <t>Financial Instruments, Owned, US Government and Agency Obligations, at Fair Value</t>
  </si>
  <si>
    <t>Included in Cash and cash equivalents</t>
  </si>
  <si>
    <t>Included in Other assets (Restricted cash)</t>
  </si>
  <si>
    <t>Included in Marketable securities</t>
  </si>
  <si>
    <t>Financial Instruments Financial Instruments narrative (Details) $ in Millions</t>
  </si>
  <si>
    <t>Dec. 31, 2019USD ($)</t>
  </si>
  <si>
    <t>Debt Securities, Available-for-sale, Maturity, Allocated and Single Maturity Date, within One Year, Fair Value</t>
  </si>
  <si>
    <t>Available-for-sale Debt Securities Gross Unrealized Gain</t>
  </si>
  <si>
    <t>Due 2023 [Member]</t>
  </si>
  <si>
    <t>Debt Instrument, Fair Value Disclosure</t>
  </si>
  <si>
    <t>Due 2025 [Member]</t>
  </si>
  <si>
    <t>Due 2027</t>
  </si>
  <si>
    <t>Other Balance Sheet Items (Prepaid Expenses And Other Current Assets) (Details) - USD ($) $ in Thousands</t>
  </si>
  <si>
    <t>Prepaid registry fees, current</t>
  </si>
  <si>
    <t>Prepaid expenses</t>
  </si>
  <si>
    <t>Contingent Consideration receivable, Asset, Current</t>
  </si>
  <si>
    <t>Accounts Receivable, after Allowance for Credit Loss, Current</t>
  </si>
  <si>
    <t>Income Taxes Receivable</t>
  </si>
  <si>
    <t>Other</t>
  </si>
  <si>
    <t>Other Balance Sheet Items (Property And Equipment, Net) (Details) - USD ($) $ in Thousands</t>
  </si>
  <si>
    <t>Land</t>
  </si>
  <si>
    <t>Buildings and building improvements</t>
  </si>
  <si>
    <t>Computer equipment and software</t>
  </si>
  <si>
    <t>Capital work in progress</t>
  </si>
  <si>
    <t>Office equipment and furniture</t>
  </si>
  <si>
    <t>Leasehold improvements</t>
  </si>
  <si>
    <t>Total cost</t>
  </si>
  <si>
    <t>Less: accumulated depreciation and amortization</t>
  </si>
  <si>
    <t>Total property and equipment, net</t>
  </si>
  <si>
    <t>Other Balance Sheet Items Other Balance Sheet Items (Goodwill) (Details) - USD ($) $ in Thousands</t>
  </si>
  <si>
    <t>Goodwill, Gross</t>
  </si>
  <si>
    <t>Goodwill, Impaired, Accumulated Impairment Loss</t>
  </si>
  <si>
    <t>Other Balance Sheet Items Other balance Sheet items (Other long-term assets) (Details) - USD ($) $ in Thousands</t>
  </si>
  <si>
    <t>Restricted Cash</t>
  </si>
  <si>
    <t>Prepaid registry fees, noncurent</t>
  </si>
  <si>
    <t>Nontrade Receivables, Noncurrent</t>
  </si>
  <si>
    <t>Operating Lease, Right-of-Use Asset</t>
  </si>
  <si>
    <t>Contingent consideration receivable, noncurrent</t>
  </si>
  <si>
    <t>Prepaid Expense and Other Assets, Noncurrent</t>
  </si>
  <si>
    <t>Total other long-term assets</t>
  </si>
  <si>
    <t>Other Balance Sheet Items (Components Of Accounts Payable And Accrued Liabilities) (Details) - USD ($) $ in Thousands</t>
  </si>
  <si>
    <t>Accounts payable</t>
  </si>
  <si>
    <t>Customer deposits, net</t>
  </si>
  <si>
    <t>Accrued employee compensation</t>
  </si>
  <si>
    <t>Taxes Payable, Current</t>
  </si>
  <si>
    <t>Interest Payable</t>
  </si>
  <si>
    <t>Customer incentives payable</t>
  </si>
  <si>
    <t>accrued fees</t>
  </si>
  <si>
    <t>Due to buyer</t>
  </si>
  <si>
    <t>Other accrued liabilities</t>
  </si>
  <si>
    <t>Total accounts payable and accrued liabilities</t>
  </si>
  <si>
    <t>Other Balance Sheet Items (Narrative) (Details) - USD ($) $ in Thousands</t>
  </si>
  <si>
    <t>Property, Plant and Equipment [Line Items]</t>
  </si>
  <si>
    <t>Amortization of Other Deferred Charges</t>
  </si>
  <si>
    <t>Other Balance Sheet Items Other Balance Sheet Non-Current Liabilities (Details) - USD ($) $ in Thousands</t>
  </si>
  <si>
    <t>Other Liabilities Disclosure [Abstract]</t>
  </si>
  <si>
    <t>Deferred Income Taxes and Other Liabilities, Noncurrent</t>
  </si>
  <si>
    <t>Operating Lease, Liability</t>
  </si>
  <si>
    <t>Other Liabilities, Noncurrent</t>
  </si>
  <si>
    <t>Debt And Interest Expense Debt and Interest Expense (Senior Notes) (Narrative) (Details) - USD ($) $ in Thousands</t>
  </si>
  <si>
    <t>Debt Instrument [Line Items]</t>
  </si>
  <si>
    <t>Debt And Interest Expense (Credit Facilities) (Narrative) (Details)</t>
  </si>
  <si>
    <t>Borrowing capacity of senior unsecured revolving credit facility</t>
  </si>
  <si>
    <t>Credit facility, maturity date</t>
  </si>
  <si>
    <t>Dec. 12,
		2024</t>
  </si>
  <si>
    <t>Aggregate increase of commitment amount available</t>
  </si>
  <si>
    <t>Leverage ratio</t>
  </si>
  <si>
    <t>Debt And Interest Expense (Convertible Debentures) (Narrative) (Details) - USD ($) shares in Thousands, $ in Thousands</t>
  </si>
  <si>
    <t>May 01, 2018</t>
  </si>
  <si>
    <t>Loss on Extinguishment of Debt</t>
  </si>
  <si>
    <t>Principal amount of debt</t>
  </si>
  <si>
    <t>Debt And Interest Expense (Components Of Interest Expense) (Details) - USD ($) $ in Thousands</t>
  </si>
  <si>
    <t>Short-term Debt [Line Items]</t>
  </si>
  <si>
    <t>Contractual interest on Convertible Debentures</t>
  </si>
  <si>
    <t>Interest Expense, Debt</t>
  </si>
  <si>
    <t>Amortization of debt discount on the Convertible Debentures</t>
  </si>
  <si>
    <t>Other interest expense</t>
  </si>
  <si>
    <t>Total interest expense</t>
  </si>
  <si>
    <t>Debt And Interest Expense Debt and Interest Expense (Senior Notes) (Details) - USD ($) $ in Thousands</t>
  </si>
  <si>
    <t>Debt Instrument, Maturity Date</t>
  </si>
  <si>
    <t>Debt Instrument, Face Amount</t>
  </si>
  <si>
    <t>issuance cost on senior note</t>
  </si>
  <si>
    <t>Debt Instrument, Offering Date</t>
  </si>
  <si>
    <t>Apr. 16,
		2013</t>
  </si>
  <si>
    <t>May 1,
		2023</t>
  </si>
  <si>
    <t>Debt Instrument, Interest Rate, Stated Percentage</t>
  </si>
  <si>
    <t>4.625%</t>
  </si>
  <si>
    <t>Mar. 27,
		2015</t>
  </si>
  <si>
    <t>Apr. 1,
		2025</t>
  </si>
  <si>
    <t>5.25%</t>
  </si>
  <si>
    <t>Jul. 5,
		2017</t>
  </si>
  <si>
    <t>Jul. 15,
		2027</t>
  </si>
  <si>
    <t>4.75%</t>
  </si>
  <si>
    <t>Stockholders' (Deficit) Equity (Narrative) (Details) - USD ($) $ in Millions</t>
  </si>
  <si>
    <t>1 Months Ended</t>
  </si>
  <si>
    <t>Feb. 06, 2020</t>
  </si>
  <si>
    <t>Feb. 07, 2019</t>
  </si>
  <si>
    <t>Treasury Stock Repurchase Programs [Line Items]</t>
  </si>
  <si>
    <t>Treasury Stock Shares Repurchased</t>
  </si>
  <si>
    <t>Additional share repurchase amount authorized</t>
  </si>
  <si>
    <t>Stock Repurchase Program, Authorized Amount</t>
  </si>
  <si>
    <t>Remaining common stock available for repurchase</t>
  </si>
  <si>
    <t>Payments for Repurchase of Common Stock</t>
  </si>
  <si>
    <t>Share Buyback Program [Member]</t>
  </si>
  <si>
    <t>Stockholders' Deficit Stockholders' (Deficit) Equity (Summary of Common Stock Repurchase) (Details) - USD ($) $ / shares in Units, shares in Thousands, $ in Thousands</t>
  </si>
  <si>
    <t>Treasury Stock Shares Repurchased For Tax Withholdings And Other</t>
  </si>
  <si>
    <t>Treasury Stock, Shares, Acquired</t>
  </si>
  <si>
    <t>Treasury Stock Shares Repurchased, Average Cost Per Share</t>
  </si>
  <si>
    <t>Treasury stock shares repurchased for tax withholdings and other, average cost per share</t>
  </si>
  <si>
    <t>Treasury Stock Acquired, Average Cost Per Share</t>
  </si>
  <si>
    <t>Stockholders' Deficit Stockholders' (Deficit) Equity (Changes In Components Of Accumulated Other Comprehensive Income (Loss)) (Details) - USD ($) $ in Thousands</t>
  </si>
  <si>
    <t>Foreign Currency Translation Adjustmentss Loss, Changes</t>
  </si>
  <si>
    <t>Foreign Currency Translation Adjustment, Balance</t>
  </si>
  <si>
    <t>Other Comprehensive Income (Loss), Securities, Available-for-sale, Adjustment, after Tax</t>
  </si>
  <si>
    <t>AOCI, Debt Securities, Available-for-sale, Adjustment, after Tax</t>
  </si>
  <si>
    <t>Accumulated Other Comprehensive Income (Loss), Net of Tax</t>
  </si>
  <si>
    <t>Calculation Of Net Income Per Share (Weighted-Average Shares Used In Calculation Of Basic And Diluted EPS) (Details) - shares shares in Thousands</t>
  </si>
  <si>
    <t>Weighted-average number of common shares outstanding</t>
  </si>
  <si>
    <t>Conversion spread related to Convertible Debentures</t>
  </si>
  <si>
    <t>Unvested restricted stock units</t>
  </si>
  <si>
    <t>Shares used to compute diluted net income per share</t>
  </si>
  <si>
    <t>Revenue Recognition (Narrative) (Details) - USD ($) $ in Millions</t>
  </si>
  <si>
    <t>Concentration risk, percentage</t>
  </si>
  <si>
    <t>33.00%</t>
  </si>
  <si>
    <t>32.00%</t>
  </si>
  <si>
    <t>31.00%</t>
  </si>
  <si>
    <t>Concentration risk second customer</t>
  </si>
  <si>
    <t>10.00%</t>
  </si>
  <si>
    <t>Deferred Revenue, Revenue Recognized</t>
  </si>
  <si>
    <t>Revenue Recognition (Comparison Of Geographic Revenues) (Details) - USD ($) $ in Thousands</t>
  </si>
  <si>
    <t>Disaggregation of Revenue [Line Items]</t>
  </si>
  <si>
    <t>Total revenues</t>
  </si>
  <si>
    <t>U.S. [Member]</t>
  </si>
  <si>
    <t>EMEA [Member]</t>
  </si>
  <si>
    <t>CHINA</t>
  </si>
  <si>
    <t>Other [Member]</t>
  </si>
  <si>
    <t>Employee Benefits And Stock-Based Compensation (401(k) Plan To 2007 Employee Stock Purchase Plan) (Narrative) (Details) - USD ($) shares in Millions, $ in Millions</t>
  </si>
  <si>
    <t>Share-based Compensation Arrangement by Share-based Payment Award [Line Items]</t>
  </si>
  <si>
    <t>Employer contribution as a percentage of employee's annual salary</t>
  </si>
  <si>
    <t>8.00%</t>
  </si>
  <si>
    <t>Employer contribution under the plan</t>
  </si>
  <si>
    <t>Purchase price of common stock as percentage of lower of fair market value of common stock share on first day of offering period or last day of purchase period</t>
  </si>
  <si>
    <t>85.00%</t>
  </si>
  <si>
    <t>Share-based Compensation Arrangement by Share-based Payment Award, Number of Shares Available for Grant</t>
  </si>
  <si>
    <t>401 (k) Plan [Member]</t>
  </si>
  <si>
    <t>Employee's contribution under the plan</t>
  </si>
  <si>
    <t>50.00%</t>
  </si>
  <si>
    <t>Two Thousand Six Equity Incentive Plan [Member]</t>
  </si>
  <si>
    <t>Common stock were reserved for issuance</t>
  </si>
  <si>
    <t>Minimum [Member] | Two Thousand Seven Employee Stock Purchase Plan [Member]</t>
  </si>
  <si>
    <t>Percentage of compensation withheld to cover purchase price of common stock</t>
  </si>
  <si>
    <t>2.00%</t>
  </si>
  <si>
    <t>Maximum [Member] | Two Thousand Seven Employee Stock Purchase Plan [Member]</t>
  </si>
  <si>
    <t>25.00%</t>
  </si>
  <si>
    <t>Employee Benefits And Stock-Based Compensation Employee Benefits and Stock-Based Compensation (Classification of Share-based Compensation (Details) - USD ($) $ in Thousands</t>
  </si>
  <si>
    <t>Share-based Payment Arrangement, Noncash Expense</t>
  </si>
  <si>
    <t>Cost of Sales [Member]</t>
  </si>
  <si>
    <t>Selling and Marketing Expense [Member]</t>
  </si>
  <si>
    <t>Research and Development Expense [Member]</t>
  </si>
  <si>
    <t>General and Administrative Expense [Member]</t>
  </si>
  <si>
    <t>Employee Benefits And Stock-Based Compensation Employee Benefits And Stock-Based Compensation (Share-based Compensation by award type) (Details) - USD ($) $ in Thousands</t>
  </si>
  <si>
    <t>Share-based Payment Arrangement, Amount Capitalized</t>
  </si>
  <si>
    <t>Restricted Stock Units (RSUs) [Member]</t>
  </si>
  <si>
    <t>Performance Shares [Member]</t>
  </si>
  <si>
    <t>Employee Stock [Member]</t>
  </si>
  <si>
    <t>Employee Benefits And Stock-Based Compensation (Stock Based Compensation to Modifications) (Narrative) (Details) - USD ($) $ / shares in Units, $ in Millions</t>
  </si>
  <si>
    <t>Closing price of Verisign's stock</t>
  </si>
  <si>
    <t>Share-based Compensation Arrangement by Share-based Payment Award, Equity Instruments Other than Options, Grants in Period, Weighted Average Grant Date Fair Value</t>
  </si>
  <si>
    <t>Income Tax Expense [Member]</t>
  </si>
  <si>
    <t>Income tax benefit on stock-based compensation</t>
  </si>
  <si>
    <t>Total unrecognized compensation cost</t>
  </si>
  <si>
    <t>Weighted-average period of recognition for unrecognized compensation cost (in years)</t>
  </si>
  <si>
    <t>2 years 6 months</t>
  </si>
  <si>
    <t>Aggregate intrinsic value of unvested RSUs</t>
  </si>
  <si>
    <t>Fair values of vested RSUs</t>
  </si>
  <si>
    <t>Restricted stock units with performance condition</t>
  </si>
  <si>
    <t>Employee Benefits And Stock-Based Compensation (Summary Of Unvested RSUs Activity) (Details) - $ / shares shares in Thousands</t>
  </si>
  <si>
    <t>Unvested at beginning of period, Shares</t>
  </si>
  <si>
    <t>Granted, Shares</t>
  </si>
  <si>
    <t>Performance achievement adjustment</t>
  </si>
  <si>
    <t>Vested and settled, Shares</t>
  </si>
  <si>
    <t>Forfeited, Shares</t>
  </si>
  <si>
    <t>Unvested at end of period, Shares</t>
  </si>
  <si>
    <t>Unvested at beginning of period, Weighted-Average Grant-Date Fair Value</t>
  </si>
  <si>
    <t>Granted, Weighted-Average Grant-Date Fair Value</t>
  </si>
  <si>
    <t>Weighted average grant date value Performance adjustment</t>
  </si>
  <si>
    <t>Vested and settled, Weighted-Average Grant-Date Fair Value</t>
  </si>
  <si>
    <t>Forfeited, Weighted-Average Grant-Date Fair Value</t>
  </si>
  <si>
    <t>Unvested at end of period, Weighted-Average Grant-Date Fair Value</t>
  </si>
  <si>
    <t>Non-operating income, net Non-Operating income, net (Components of Non-operating income, net) (Details) - USD ($) $ in Thousands</t>
  </si>
  <si>
    <t>Investment Income, Interest and Dividend</t>
  </si>
  <si>
    <t>income from transition services</t>
  </si>
  <si>
    <t>Gain (Loss) on Disposition of Business</t>
  </si>
  <si>
    <t>Other Nonoperating Income (Expense)</t>
  </si>
  <si>
    <t>Nonoperating Income (Expense)</t>
  </si>
  <si>
    <t>Income Taxes (Narrative) (Details) - USD ($) $ / shares in Units, $ in Thousands</t>
  </si>
  <si>
    <t>Income Taxes [Line Items]</t>
  </si>
  <si>
    <t>Transition tax on foreign earnings payable</t>
  </si>
  <si>
    <t>Foreign tax credit related to withholding taxes</t>
  </si>
  <si>
    <t>Change in state tax expense - remeasurement of deferred tax assets</t>
  </si>
  <si>
    <t>Transition tax, noncurrent liability</t>
  </si>
  <si>
    <t>Federal statutory rate</t>
  </si>
  <si>
    <t>21.00%</t>
  </si>
  <si>
    <t>35.00%</t>
  </si>
  <si>
    <t>Federal income tax rate after enactment of Tax reform (Percentage)</t>
  </si>
  <si>
    <t>Effective Income Tax Rate Reconciliation, Change in Enacted Tax Rate, Amount</t>
  </si>
  <si>
    <t>Effective Income Tax Rate Reconciliation, Tax Holiday, Amount</t>
  </si>
  <si>
    <t>Transition tax on foreign earnings</t>
  </si>
  <si>
    <t>foreign withholding tax</t>
  </si>
  <si>
    <t>Impact of tax holiday on diluted earnings per share</t>
  </si>
  <si>
    <t>Liability for Uncertain Tax Positions, Noncurrent</t>
  </si>
  <si>
    <t>Change in state tax expense</t>
  </si>
  <si>
    <t>State [Member]</t>
  </si>
  <si>
    <t>Net operating loss carryforwards</t>
  </si>
  <si>
    <t>Foreign [Member]</t>
  </si>
  <si>
    <t>Tax credit carryforward expiration</t>
  </si>
  <si>
    <t>2028</t>
  </si>
  <si>
    <t>Federal And State [Member]</t>
  </si>
  <si>
    <t>Operating Loss Carryforwards, Date</t>
  </si>
  <si>
    <t>2020 through 2034</t>
  </si>
  <si>
    <t>Income Taxes (Income From Continuing Operations Before Income Taxes) (Details) - USD ($) $ in Thousands</t>
  </si>
  <si>
    <t>Income Tax Expense (Benefit), Continuing Operations [Abstract]</t>
  </si>
  <si>
    <t>United States</t>
  </si>
  <si>
    <t>Foreign</t>
  </si>
  <si>
    <t>Income Taxes (Components Of Provision For Income Taxes) (Details) - USD ($) $ in Thousands</t>
  </si>
  <si>
    <t>Federal, Current (expense) benefit</t>
  </si>
  <si>
    <t>State, Current (expense) benefit</t>
  </si>
  <si>
    <t>Foreign, including foreign withholding tax, Current (expense) benefit</t>
  </si>
  <si>
    <t>Current (expense) benefit</t>
  </si>
  <si>
    <t>Federal, Deferred (expense) benefit</t>
  </si>
  <si>
    <t>State, Deferred (expense) benefit</t>
  </si>
  <si>
    <t>Foreign, Deferred (expense) benefit</t>
  </si>
  <si>
    <t>Deferred (expense) benefit</t>
  </si>
  <si>
    <t>Income Taxes (Reconciliation Of Income Tax At Effective Income Tax Rate) (Details) - USD ($)</t>
  </si>
  <si>
    <t>Income tax expense at federal statutory rate</t>
  </si>
  <si>
    <t>State taxes, net of federal benefit</t>
  </si>
  <si>
    <t>Differences between statutory rate and foreign effective tax rate</t>
  </si>
  <si>
    <t>Effective Income Tax Rate Reconciliation, Tax Expense (Benefit), Share-based Payment Arrangement, Amount</t>
  </si>
  <si>
    <t>Capital loss carryforwards expiration</t>
  </si>
  <si>
    <t>Valuation Allowance, Deferred Tax Asset, Increase (Decrease), Amount</t>
  </si>
  <si>
    <t>Effective tax rate reconciliation, accrual for uncertain tax positions</t>
  </si>
  <si>
    <t>Unrecognized Tax Benefits, Increase Resulting from Current Period Tax Positions</t>
  </si>
  <si>
    <t>Income Taxes (Summary Of Deferred Tax Assets And Liabilities) (Details) - USD ($) $ in Thousands</t>
  </si>
  <si>
    <t>Tax credit carryforwards</t>
  </si>
  <si>
    <t>Deferred revenue, accruals and reserves</t>
  </si>
  <si>
    <t>Total deferred tax assets</t>
  </si>
  <si>
    <t>Valuation allowance</t>
  </si>
  <si>
    <t>Net deferred tax assets</t>
  </si>
  <si>
    <t>Property and equipment</t>
  </si>
  <si>
    <t>Deferred Tax Liabilities, Gross</t>
  </si>
  <si>
    <t>Income Taxes (Reconciliation Of Gross Unrecognized Tax Benefits) (Details) - USD ($)</t>
  </si>
  <si>
    <t>Gross unrecognized tax benefits at January 1</t>
  </si>
  <si>
    <t>Increases in tax positions for prior years</t>
  </si>
  <si>
    <t>Unrecognized Tax Benefits, Decrease Resulting from Prior Period Tax Positions</t>
  </si>
  <si>
    <t>Increases in tax positions for current year</t>
  </si>
  <si>
    <t>Unrecognized Tax Benefits, Reduction Resulting from Lapse of Applicable Statute of Limitations</t>
  </si>
  <si>
    <t>Gross unrecognized tax benefits at December 31</t>
  </si>
  <si>
    <t>Commitments And Contingencies (Narrative) (Details) number in Millions</t>
  </si>
  <si>
    <t>Dec. 31, 2018USD ($)</t>
  </si>
  <si>
    <t>Dec. 31, 2017USD ($)</t>
  </si>
  <si>
    <t>Commitments And Contingencies [Line Items]</t>
  </si>
  <si>
    <t>Number of domain names registered</t>
  </si>
  <si>
    <t>Uncertain tax positions</t>
  </si>
  <si>
    <t>ICANN Agreement [Member]</t>
  </si>
  <si>
    <t>Expiration Date of Registry Agreement</t>
  </si>
  <si>
    <t>Nov. 30,
		2024</t>
  </si>
  <si>
    <t>Registry fee per transaction</t>
  </si>
  <si>
    <t>Payments for registry fees</t>
  </si>
  <si>
    <t>.TV Agreement [Member]</t>
  </si>
  <si>
    <t>renewed agreement fees</t>
  </si>
  <si>
    <t>Commitments And Contingencies (Minimum Payments Required Under Purchase Obligations) (Details) $ in Thousands</t>
  </si>
  <si>
    <t>Purchase Obligations And Contractual Agreements [Line Items]</t>
  </si>
  <si>
    <t>2020</t>
  </si>
  <si>
    <t>2021</t>
  </si>
  <si>
    <t>2022</t>
  </si>
  <si>
    <t>2023</t>
  </si>
  <si>
    <t>2024</t>
  </si>
  <si>
    <t>Thereafter</t>
  </si>
  <si>
    <t>Total Commitment</t>
  </si>
  <si>
    <t>Purchase Obligations [Member]</t>
  </si>
  <si>
    <t>transition tax commitment [Member]</t>
  </si>
  <si>
    <t>Operating lease commitment [Member]</t>
  </si>
  <si>
    <t>Senior Not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9</v>
      </c>
    </row>
    <row r="18" spans="1:4">
      <c r="A18" s="4" t="s">
        <v>33</v>
      </c>
      <c r="C18" s="5" t="n">
        <v>116417738</v>
      </c>
    </row>
    <row r="19" spans="1:4">
      <c r="A19" s="4" t="s">
        <v>34</v>
      </c>
      <c r="B19" s="4" t="s">
        <v>35</v>
      </c>
    </row>
    <row r="20" spans="1:4">
      <c r="A20" s="4" t="s">
        <v>36</v>
      </c>
      <c r="B20" s="4" t="s">
        <v>9</v>
      </c>
    </row>
    <row r="21" spans="1:4">
      <c r="A21" s="4" t="s">
        <v>37</v>
      </c>
      <c r="B21" s="4" t="s">
        <v>9</v>
      </c>
    </row>
    <row r="22" spans="1:4">
      <c r="A22" s="4" t="s">
        <v>38</v>
      </c>
      <c r="B22" s="4" t="s">
        <v>39</v>
      </c>
    </row>
    <row r="23" spans="1:4">
      <c r="A23" s="4" t="s">
        <v>40</v>
      </c>
      <c r="B23" s="4" t="s">
        <v>35</v>
      </c>
    </row>
    <row r="24" spans="1:4">
      <c r="A24" s="4" t="s">
        <v>41</v>
      </c>
      <c r="B24" s="4" t="s">
        <v>35</v>
      </c>
    </row>
    <row r="25" spans="1:4">
      <c r="A25" s="4" t="s">
        <v>42</v>
      </c>
      <c r="B25" s="4" t="s">
        <v>9</v>
      </c>
    </row>
    <row r="26" spans="1:4">
      <c r="A26" s="4" t="s">
        <v>43</v>
      </c>
      <c r="D26" s="6" t="n">
        <v>16.1</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86</v>
      </c>
    </row>
    <row r="10" spans="1:2">
      <c r="A10" s="4" t="s">
        <v>232</v>
      </c>
      <c r="B10" s="4" t="s">
        <v>233</v>
      </c>
    </row>
    <row r="11" spans="1:2">
      <c r="A11" s="4" t="s">
        <v>203</v>
      </c>
      <c r="B11" s="4" t="s">
        <v>234</v>
      </c>
    </row>
    <row r="12" spans="1:2">
      <c r="A12" s="4" t="s">
        <v>235</v>
      </c>
      <c r="B12" s="4" t="s">
        <v>236</v>
      </c>
    </row>
    <row r="13" spans="1:2">
      <c r="A13" s="4" t="s">
        <v>213</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63</v>
      </c>
    </row>
    <row r="2" spans="1:3">
      <c r="A2" s="3" t="s">
        <v>64</v>
      </c>
    </row>
    <row r="3" spans="1:3">
      <c r="A3" s="4" t="s">
        <v>65</v>
      </c>
      <c r="B3" s="7" t="n">
        <v>508196</v>
      </c>
      <c r="C3" s="7" t="n">
        <v>357415</v>
      </c>
    </row>
    <row r="4" spans="1:3">
      <c r="A4" s="4" t="s">
        <v>66</v>
      </c>
      <c r="B4" s="5" t="n">
        <v>709863</v>
      </c>
      <c r="C4" s="5" t="n">
        <v>912254</v>
      </c>
    </row>
    <row r="5" spans="1:3">
      <c r="A5" s="4" t="s">
        <v>67</v>
      </c>
      <c r="B5" s="5" t="n">
        <v>60530</v>
      </c>
      <c r="C5" s="5" t="n">
        <v>47365</v>
      </c>
    </row>
    <row r="6" spans="1:3">
      <c r="A6" s="4" t="s">
        <v>68</v>
      </c>
      <c r="B6" s="5" t="n">
        <v>1278589</v>
      </c>
      <c r="C6" s="5" t="n">
        <v>1317034</v>
      </c>
    </row>
    <row r="7" spans="1:3">
      <c r="A7" s="4" t="s">
        <v>69</v>
      </c>
      <c r="B7" s="5" t="n">
        <v>250283</v>
      </c>
      <c r="C7" s="5" t="n">
        <v>253905</v>
      </c>
    </row>
    <row r="8" spans="1:3">
      <c r="A8" s="4" t="s">
        <v>70</v>
      </c>
      <c r="B8" s="5" t="n">
        <v>52527</v>
      </c>
      <c r="C8" s="5" t="n">
        <v>52527</v>
      </c>
    </row>
    <row r="9" spans="1:3">
      <c r="A9" s="4" t="s">
        <v>71</v>
      </c>
      <c r="B9" s="5" t="n">
        <v>87798</v>
      </c>
      <c r="C9" s="5" t="n">
        <v>104992</v>
      </c>
    </row>
    <row r="10" spans="1:3">
      <c r="A10" s="4" t="s">
        <v>72</v>
      </c>
      <c r="B10" s="5" t="n">
        <v>145000</v>
      </c>
      <c r="C10" s="5" t="n">
        <v>145000</v>
      </c>
    </row>
    <row r="11" spans="1:3">
      <c r="A11" s="4" t="s">
        <v>73</v>
      </c>
      <c r="B11" s="5" t="n">
        <v>39812</v>
      </c>
      <c r="C11" s="5" t="n">
        <v>41046</v>
      </c>
    </row>
    <row r="12" spans="1:3">
      <c r="A12" s="4" t="s">
        <v>74</v>
      </c>
      <c r="B12" s="5" t="n">
        <v>575420</v>
      </c>
      <c r="C12" s="5" t="n">
        <v>597470</v>
      </c>
    </row>
    <row r="13" spans="1:3">
      <c r="A13" s="4" t="s">
        <v>75</v>
      </c>
      <c r="B13" s="5" t="n">
        <v>1854009</v>
      </c>
      <c r="C13" s="5" t="n">
        <v>1914504</v>
      </c>
    </row>
    <row r="14" spans="1:3">
      <c r="A14" s="3" t="s">
        <v>76</v>
      </c>
    </row>
    <row r="15" spans="1:3">
      <c r="A15" s="4" t="s">
        <v>77</v>
      </c>
      <c r="B15" s="5" t="n">
        <v>209988</v>
      </c>
      <c r="C15" s="5" t="n">
        <v>215208</v>
      </c>
    </row>
    <row r="16" spans="1:3">
      <c r="A16" s="4" t="s">
        <v>78</v>
      </c>
      <c r="B16" s="5" t="n">
        <v>755178</v>
      </c>
      <c r="C16" s="5" t="n">
        <v>732382</v>
      </c>
    </row>
    <row r="17" spans="1:3">
      <c r="A17" s="4" t="s">
        <v>79</v>
      </c>
      <c r="B17" s="5" t="n">
        <v>965166</v>
      </c>
      <c r="C17" s="5" t="n">
        <v>947590</v>
      </c>
    </row>
    <row r="18" spans="1:3">
      <c r="A18" s="4" t="s">
        <v>80</v>
      </c>
      <c r="B18" s="5" t="n">
        <v>278702</v>
      </c>
      <c r="C18" s="5" t="n">
        <v>285720</v>
      </c>
    </row>
    <row r="19" spans="1:3">
      <c r="A19" s="4" t="s">
        <v>81</v>
      </c>
      <c r="B19" s="5" t="n">
        <v>1787565</v>
      </c>
      <c r="C19" s="5" t="n">
        <v>1785047</v>
      </c>
    </row>
    <row r="20" spans="1:3">
      <c r="A20" s="4" t="s">
        <v>82</v>
      </c>
      <c r="B20" s="5" t="n">
        <v>312676</v>
      </c>
      <c r="C20" s="5" t="n">
        <v>281621</v>
      </c>
    </row>
    <row r="21" spans="1:3">
      <c r="A21" s="4" t="s">
        <v>83</v>
      </c>
      <c r="B21" s="5" t="n">
        <v>2378943</v>
      </c>
      <c r="C21" s="5" t="n">
        <v>2352388</v>
      </c>
    </row>
    <row r="22" spans="1:3">
      <c r="A22" s="4" t="s">
        <v>84</v>
      </c>
      <c r="B22" s="5" t="n">
        <v>3344109</v>
      </c>
      <c r="C22" s="5" t="n">
        <v>3299978</v>
      </c>
    </row>
    <row r="23" spans="1:3">
      <c r="A23" s="4" t="s">
        <v>85</v>
      </c>
      <c r="B23" s="4" t="s">
        <v>86</v>
      </c>
      <c r="C23" s="4" t="s">
        <v>86</v>
      </c>
    </row>
    <row r="24" spans="1:3">
      <c r="A24" s="3" t="s">
        <v>87</v>
      </c>
    </row>
    <row r="25" spans="1:3">
      <c r="A25" s="4" t="s">
        <v>88</v>
      </c>
      <c r="B25" s="5" t="n">
        <v>0</v>
      </c>
      <c r="C25" s="5" t="n">
        <v>0</v>
      </c>
    </row>
    <row r="26" spans="1:3">
      <c r="A26" s="4" t="s">
        <v>89</v>
      </c>
      <c r="B26" s="5" t="n">
        <v>353</v>
      </c>
      <c r="C26" s="5" t="n">
        <v>352</v>
      </c>
    </row>
    <row r="27" spans="1:3">
      <c r="A27" s="4" t="s">
        <v>90</v>
      </c>
      <c r="B27" s="5" t="n">
        <v>14989658</v>
      </c>
      <c r="C27" s="5" t="n">
        <v>15706774</v>
      </c>
    </row>
    <row r="28" spans="1:3">
      <c r="A28" s="4" t="s">
        <v>91</v>
      </c>
      <c r="B28" s="5" t="n">
        <v>-16477490</v>
      </c>
      <c r="C28" s="5" t="n">
        <v>-17089789</v>
      </c>
    </row>
    <row r="29" spans="1:3">
      <c r="A29" s="4" t="s">
        <v>92</v>
      </c>
      <c r="B29" s="5" t="n">
        <v>-2621</v>
      </c>
      <c r="C29" s="5" t="n">
        <v>-2811</v>
      </c>
    </row>
    <row r="30" spans="1:3">
      <c r="A30" s="4" t="s">
        <v>93</v>
      </c>
      <c r="B30" s="5" t="n">
        <v>-1490100</v>
      </c>
      <c r="C30" s="5" t="n">
        <v>-1385474</v>
      </c>
    </row>
    <row r="31" spans="1:3">
      <c r="A31" s="4" t="s">
        <v>94</v>
      </c>
      <c r="B31" s="7" t="n">
        <v>1854009</v>
      </c>
      <c r="C31" s="7" t="n">
        <v>1914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70</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19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8</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63</v>
      </c>
      <c r="D2" s="2" t="s">
        <v>106</v>
      </c>
    </row>
    <row r="3" spans="1:4">
      <c r="A3" s="3" t="s">
        <v>305</v>
      </c>
    </row>
    <row r="4" spans="1:4">
      <c r="A4" s="4" t="s">
        <v>306</v>
      </c>
      <c r="B4" s="7" t="n">
        <v>11900</v>
      </c>
      <c r="C4" s="7" t="n">
        <v>14700</v>
      </c>
    </row>
    <row r="5" spans="1:4">
      <c r="A5" s="4" t="s">
        <v>307</v>
      </c>
      <c r="B5" s="5" t="n">
        <v>12800</v>
      </c>
      <c r="C5" s="5" t="n">
        <v>15200</v>
      </c>
      <c r="D5" s="7" t="n">
        <v>27400</v>
      </c>
    </row>
    <row r="6" spans="1:4">
      <c r="A6" s="4" t="s">
        <v>308</v>
      </c>
      <c r="B6" s="5" t="n">
        <v>26300</v>
      </c>
    </row>
    <row r="7" spans="1:4">
      <c r="A7" s="4" t="s">
        <v>309</v>
      </c>
      <c r="B7" s="7" t="n">
        <v>3608</v>
      </c>
      <c r="C7" s="7" t="n">
        <v>7495</v>
      </c>
    </row>
    <row r="8" spans="1:4">
      <c r="A8" s="4" t="s">
        <v>310</v>
      </c>
    </row>
    <row r="9" spans="1:4">
      <c r="A9" s="3" t="s">
        <v>305</v>
      </c>
    </row>
    <row r="10" spans="1:4">
      <c r="A10" s="4" t="s">
        <v>311</v>
      </c>
      <c r="B10" s="4" t="s">
        <v>312</v>
      </c>
    </row>
    <row r="11" spans="1:4">
      <c r="A11" s="4" t="s">
        <v>313</v>
      </c>
    </row>
    <row r="12" spans="1:4">
      <c r="A12" s="3" t="s">
        <v>305</v>
      </c>
    </row>
    <row r="13" spans="1:4">
      <c r="A13" s="4" t="s">
        <v>314</v>
      </c>
      <c r="B13" s="4" t="s">
        <v>315</v>
      </c>
    </row>
    <row r="14" spans="1:4">
      <c r="A14" s="4" t="s">
        <v>316</v>
      </c>
    </row>
    <row r="15" spans="1:4">
      <c r="A15" s="3" t="s">
        <v>305</v>
      </c>
    </row>
    <row r="16" spans="1:4">
      <c r="A16" s="4" t="s">
        <v>311</v>
      </c>
      <c r="B16" s="4" t="s">
        <v>317</v>
      </c>
    </row>
    <row r="17" spans="1:4">
      <c r="A17" s="4" t="s">
        <v>318</v>
      </c>
    </row>
    <row r="18" spans="1:4">
      <c r="A18" s="3" t="s">
        <v>305</v>
      </c>
    </row>
    <row r="19" spans="1:4">
      <c r="A19" s="4" t="s">
        <v>311</v>
      </c>
      <c r="B19" s="4" t="s">
        <v>319</v>
      </c>
    </row>
    <row r="20" spans="1:4">
      <c r="A20" s="4" t="s">
        <v>320</v>
      </c>
    </row>
    <row r="21" spans="1:4">
      <c r="A21" s="3" t="s">
        <v>305</v>
      </c>
    </row>
    <row r="22" spans="1:4">
      <c r="A22" s="4" t="s">
        <v>314</v>
      </c>
      <c r="B22" s="4" t="s">
        <v>321</v>
      </c>
    </row>
    <row r="23" spans="1:4">
      <c r="A23" s="4" t="s">
        <v>322</v>
      </c>
    </row>
    <row r="24" spans="1:4">
      <c r="A24" s="3" t="s">
        <v>305</v>
      </c>
    </row>
    <row r="25" spans="1:4">
      <c r="A25" s="4" t="s">
        <v>311</v>
      </c>
      <c r="B25" s="4" t="s">
        <v>323</v>
      </c>
    </row>
    <row r="26" spans="1:4">
      <c r="A26" s="4" t="s">
        <v>324</v>
      </c>
    </row>
    <row r="27" spans="1:4">
      <c r="A27" s="3" t="s">
        <v>305</v>
      </c>
    </row>
    <row r="28" spans="1:4">
      <c r="A28" s="4" t="s">
        <v>311</v>
      </c>
      <c r="B28" s="4" t="s">
        <v>32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v>
      </c>
      <c r="B1" s="2" t="s">
        <v>2</v>
      </c>
      <c r="C1" s="2" t="s">
        <v>63</v>
      </c>
    </row>
    <row r="2" spans="1:3">
      <c r="A2" s="3" t="s">
        <v>96</v>
      </c>
    </row>
    <row r="3" spans="1:3">
      <c r="A3" s="4" t="s">
        <v>97</v>
      </c>
      <c r="B3" s="8" t="n">
        <v>0.001</v>
      </c>
      <c r="C3" s="8" t="n">
        <v>0.001</v>
      </c>
    </row>
    <row r="4" spans="1:3">
      <c r="A4" s="4" t="s">
        <v>98</v>
      </c>
      <c r="B4" s="5" t="n">
        <v>5000</v>
      </c>
      <c r="C4" s="5" t="n">
        <v>5000</v>
      </c>
    </row>
    <row r="5" spans="1:3">
      <c r="A5" s="4" t="s">
        <v>99</v>
      </c>
      <c r="B5" s="5" t="n">
        <v>0</v>
      </c>
      <c r="C5" s="5" t="n">
        <v>0</v>
      </c>
    </row>
    <row r="6" spans="1:3">
      <c r="A6" s="4" t="s">
        <v>100</v>
      </c>
      <c r="B6" s="5" t="n">
        <v>0</v>
      </c>
      <c r="C6" s="5" t="n">
        <v>0</v>
      </c>
    </row>
    <row r="7" spans="1:3">
      <c r="A7" s="4" t="s">
        <v>101</v>
      </c>
      <c r="B7" s="8" t="n">
        <v>0.001</v>
      </c>
      <c r="C7" s="8" t="n">
        <v>0.001</v>
      </c>
    </row>
    <row r="8" spans="1:3">
      <c r="A8" s="4" t="s">
        <v>102</v>
      </c>
      <c r="B8" s="5" t="n">
        <v>1000000</v>
      </c>
      <c r="C8" s="5" t="n">
        <v>1000000</v>
      </c>
    </row>
    <row r="9" spans="1:3">
      <c r="A9" s="4" t="s">
        <v>103</v>
      </c>
      <c r="B9" s="5" t="n">
        <v>353157</v>
      </c>
      <c r="C9" s="5" t="n">
        <v>352325</v>
      </c>
    </row>
    <row r="10" spans="1:3">
      <c r="A10" s="4" t="s">
        <v>104</v>
      </c>
      <c r="B10" s="5" t="n">
        <v>116716</v>
      </c>
      <c r="C10" s="5" t="n">
        <v>120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63</v>
      </c>
      <c r="D1" s="2" t="s">
        <v>106</v>
      </c>
      <c r="E1" s="2" t="s">
        <v>327</v>
      </c>
    </row>
    <row r="2" spans="1:5">
      <c r="A2" s="3" t="s">
        <v>328</v>
      </c>
    </row>
    <row r="3" spans="1:5">
      <c r="A3" s="4" t="s">
        <v>329</v>
      </c>
      <c r="B3" s="7" t="n">
        <v>33238</v>
      </c>
      <c r="C3" s="7" t="n">
        <v>37190</v>
      </c>
    </row>
    <row r="4" spans="1:5">
      <c r="A4" s="4" t="s">
        <v>330</v>
      </c>
      <c r="B4" s="5" t="n">
        <v>3924</v>
      </c>
      <c r="C4" s="5" t="n">
        <v>3810</v>
      </c>
    </row>
    <row r="5" spans="1:5">
      <c r="A5" s="4" t="s">
        <v>331</v>
      </c>
      <c r="B5" s="5" t="n">
        <v>149624</v>
      </c>
      <c r="C5" s="5" t="n">
        <v>120832</v>
      </c>
    </row>
    <row r="6" spans="1:5">
      <c r="A6" s="4" t="s">
        <v>332</v>
      </c>
      <c r="B6" s="5" t="n">
        <v>1040678</v>
      </c>
      <c r="C6" s="5" t="n">
        <v>1117175</v>
      </c>
    </row>
    <row r="7" spans="1:5">
      <c r="A7" s="4" t="s">
        <v>130</v>
      </c>
      <c r="B7" s="5" t="n">
        <v>1227464</v>
      </c>
      <c r="C7" s="5" t="n">
        <v>1279007</v>
      </c>
    </row>
    <row r="8" spans="1:5">
      <c r="A8" s="4" t="s">
        <v>333</v>
      </c>
      <c r="B8" s="5" t="n">
        <v>508196</v>
      </c>
      <c r="C8" s="5" t="n">
        <v>357415</v>
      </c>
    </row>
    <row r="9" spans="1:5">
      <c r="A9" s="4" t="s">
        <v>334</v>
      </c>
      <c r="B9" s="5" t="n">
        <v>9405</v>
      </c>
      <c r="C9" s="5" t="n">
        <v>9338</v>
      </c>
    </row>
    <row r="10" spans="1:5">
      <c r="A10" s="4" t="s">
        <v>178</v>
      </c>
      <c r="B10" s="5" t="n">
        <v>517601</v>
      </c>
      <c r="C10" s="5" t="n">
        <v>366753</v>
      </c>
      <c r="D10" s="7" t="n">
        <v>475139</v>
      </c>
      <c r="E10" s="7" t="n">
        <v>241581</v>
      </c>
    </row>
    <row r="11" spans="1:5">
      <c r="A11" s="4" t="s">
        <v>335</v>
      </c>
      <c r="B11" s="7" t="n">
        <v>709863</v>
      </c>
      <c r="C11" s="7" t="n">
        <v>912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4" t="s">
        <v>338</v>
      </c>
      <c r="B2" s="7" t="n">
        <v>1040</v>
      </c>
    </row>
    <row r="3" spans="1:2">
      <c r="A3" s="4" t="s">
        <v>339</v>
      </c>
      <c r="B3" s="10" t="n">
        <v>0.2</v>
      </c>
    </row>
    <row r="4" spans="1:2">
      <c r="A4" s="4" t="s">
        <v>340</v>
      </c>
    </row>
    <row r="5" spans="1:2">
      <c r="A5" s="4" t="s">
        <v>341</v>
      </c>
      <c r="B5" s="10" t="n">
        <v>762.8</v>
      </c>
    </row>
    <row r="6" spans="1:2">
      <c r="A6" s="4" t="s">
        <v>342</v>
      </c>
    </row>
    <row r="7" spans="1:2">
      <c r="A7" s="4" t="s">
        <v>341</v>
      </c>
      <c r="B7" s="10" t="n">
        <v>552.3</v>
      </c>
    </row>
    <row r="8" spans="1:2">
      <c r="A8" s="4" t="s">
        <v>343</v>
      </c>
    </row>
    <row r="9" spans="1:2">
      <c r="A9" s="4" t="s">
        <v>341</v>
      </c>
      <c r="B9" s="6" t="n">
        <v>58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63</v>
      </c>
    </row>
    <row r="2" spans="1:3">
      <c r="A2" s="3" t="s">
        <v>191</v>
      </c>
    </row>
    <row r="3" spans="1:3">
      <c r="A3" s="4" t="s">
        <v>345</v>
      </c>
      <c r="B3" s="7" t="n">
        <v>21717</v>
      </c>
      <c r="C3" s="7" t="n">
        <v>20696</v>
      </c>
    </row>
    <row r="4" spans="1:3">
      <c r="A4" s="4" t="s">
        <v>346</v>
      </c>
      <c r="B4" s="5" t="n">
        <v>19818</v>
      </c>
      <c r="C4" s="5" t="n">
        <v>14109</v>
      </c>
    </row>
    <row r="5" spans="1:3">
      <c r="A5" s="4" t="s">
        <v>347</v>
      </c>
      <c r="B5" s="5" t="n">
        <v>14721</v>
      </c>
      <c r="C5" s="5" t="n">
        <v>0</v>
      </c>
    </row>
    <row r="6" spans="1:3">
      <c r="A6" s="4" t="s">
        <v>348</v>
      </c>
      <c r="B6" s="5" t="n">
        <v>1524</v>
      </c>
      <c r="C6" s="5" t="n">
        <v>6029</v>
      </c>
    </row>
    <row r="7" spans="1:3">
      <c r="A7" s="4" t="s">
        <v>349</v>
      </c>
      <c r="B7" s="5" t="n">
        <v>1111</v>
      </c>
      <c r="C7" s="5" t="n">
        <v>4451</v>
      </c>
    </row>
    <row r="8" spans="1:3">
      <c r="A8" s="4" t="s">
        <v>350</v>
      </c>
      <c r="B8" s="5" t="n">
        <v>1639</v>
      </c>
      <c r="C8" s="5" t="n">
        <v>2080</v>
      </c>
    </row>
    <row r="9" spans="1:3">
      <c r="A9" s="4" t="s">
        <v>67</v>
      </c>
      <c r="B9" s="7" t="n">
        <v>60530</v>
      </c>
      <c r="C9" s="7" t="n">
        <v>473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3</v>
      </c>
    </row>
    <row r="2" spans="1:3">
      <c r="A2" s="4" t="s">
        <v>352</v>
      </c>
      <c r="B2" s="7" t="n">
        <v>31141</v>
      </c>
      <c r="C2" s="7" t="n">
        <v>31141</v>
      </c>
    </row>
    <row r="3" spans="1:3">
      <c r="A3" s="4" t="s">
        <v>353</v>
      </c>
      <c r="B3" s="5" t="n">
        <v>248885</v>
      </c>
      <c r="C3" s="5" t="n">
        <v>247870</v>
      </c>
    </row>
    <row r="4" spans="1:3">
      <c r="A4" s="4" t="s">
        <v>354</v>
      </c>
      <c r="B4" s="5" t="n">
        <v>470237</v>
      </c>
      <c r="C4" s="5" t="n">
        <v>461829</v>
      </c>
    </row>
    <row r="5" spans="1:3">
      <c r="A5" s="4" t="s">
        <v>355</v>
      </c>
      <c r="B5" s="5" t="n">
        <v>6779</v>
      </c>
      <c r="C5" s="5" t="n">
        <v>2013</v>
      </c>
    </row>
    <row r="6" spans="1:3">
      <c r="A6" s="4" t="s">
        <v>356</v>
      </c>
      <c r="B6" s="5" t="n">
        <v>8437</v>
      </c>
      <c r="C6" s="5" t="n">
        <v>6912</v>
      </c>
    </row>
    <row r="7" spans="1:3">
      <c r="A7" s="4" t="s">
        <v>357</v>
      </c>
      <c r="B7" s="5" t="n">
        <v>1458</v>
      </c>
      <c r="C7" s="5" t="n">
        <v>1403</v>
      </c>
    </row>
    <row r="8" spans="1:3">
      <c r="A8" s="4" t="s">
        <v>358</v>
      </c>
      <c r="B8" s="5" t="n">
        <v>766937</v>
      </c>
      <c r="C8" s="5" t="n">
        <v>751168</v>
      </c>
    </row>
    <row r="9" spans="1:3">
      <c r="A9" s="4" t="s">
        <v>359</v>
      </c>
      <c r="B9" s="5" t="n">
        <v>-516654</v>
      </c>
      <c r="C9" s="5" t="n">
        <v>-497263</v>
      </c>
    </row>
    <row r="10" spans="1:3">
      <c r="A10" s="4" t="s">
        <v>360</v>
      </c>
      <c r="B10" s="7" t="n">
        <v>250283</v>
      </c>
      <c r="C10" s="7" t="n">
        <v>2539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3</v>
      </c>
    </row>
    <row r="2" spans="1:3">
      <c r="A2" s="3" t="s">
        <v>191</v>
      </c>
    </row>
    <row r="3" spans="1:3">
      <c r="A3" s="4" t="s">
        <v>362</v>
      </c>
      <c r="B3" s="7" t="n">
        <v>1537843</v>
      </c>
      <c r="C3" s="7" t="n">
        <v>1537843</v>
      </c>
    </row>
    <row r="4" spans="1:3">
      <c r="A4" s="4" t="s">
        <v>363</v>
      </c>
      <c r="B4" s="5" t="n">
        <v>-1485316</v>
      </c>
      <c r="C4" s="5" t="n">
        <v>-1485316</v>
      </c>
    </row>
    <row r="5" spans="1:3">
      <c r="A5" s="4" t="s">
        <v>70</v>
      </c>
      <c r="B5" s="7" t="n">
        <v>52527</v>
      </c>
      <c r="C5" s="7" t="n">
        <v>525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3</v>
      </c>
    </row>
    <row r="2" spans="1:3">
      <c r="A2" s="3" t="s">
        <v>191</v>
      </c>
    </row>
    <row r="3" spans="1:3">
      <c r="A3" s="4" t="s">
        <v>365</v>
      </c>
      <c r="B3" s="7" t="n">
        <v>9405</v>
      </c>
      <c r="C3" s="7" t="n">
        <v>9338</v>
      </c>
    </row>
    <row r="4" spans="1:3">
      <c r="A4" s="4" t="s">
        <v>366</v>
      </c>
      <c r="B4" s="5" t="n">
        <v>7753</v>
      </c>
      <c r="C4" s="5" t="n">
        <v>7779</v>
      </c>
    </row>
    <row r="5" spans="1:3">
      <c r="A5" s="4" t="s">
        <v>367</v>
      </c>
      <c r="B5" s="5" t="n">
        <v>6927</v>
      </c>
      <c r="C5" s="5" t="n">
        <v>5673</v>
      </c>
    </row>
    <row r="6" spans="1:3">
      <c r="A6" s="4" t="s">
        <v>368</v>
      </c>
      <c r="B6" s="5" t="n">
        <v>9133</v>
      </c>
      <c r="C6" s="5" t="n">
        <v>0</v>
      </c>
    </row>
    <row r="7" spans="1:3">
      <c r="A7" s="4" t="s">
        <v>369</v>
      </c>
      <c r="B7" s="5" t="n">
        <v>0</v>
      </c>
      <c r="C7" s="5" t="n">
        <v>14721</v>
      </c>
    </row>
    <row r="8" spans="1:3">
      <c r="A8" s="4" t="s">
        <v>370</v>
      </c>
      <c r="B8" s="5" t="n">
        <v>6594</v>
      </c>
      <c r="C8" s="5" t="n">
        <v>3535</v>
      </c>
    </row>
    <row r="9" spans="1:3">
      <c r="A9" s="4" t="s">
        <v>371</v>
      </c>
      <c r="B9" s="7" t="n">
        <v>39812</v>
      </c>
      <c r="C9" s="7" t="n">
        <v>41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3</v>
      </c>
    </row>
    <row r="2" spans="1:3">
      <c r="A2" s="3" t="s">
        <v>191</v>
      </c>
    </row>
    <row r="3" spans="1:3">
      <c r="A3" s="4" t="s">
        <v>373</v>
      </c>
      <c r="B3" s="7" t="n">
        <v>15907</v>
      </c>
      <c r="C3" s="7" t="n">
        <v>17263</v>
      </c>
    </row>
    <row r="4" spans="1:3">
      <c r="A4" s="4" t="s">
        <v>374</v>
      </c>
      <c r="B4" s="5" t="n">
        <v>52804</v>
      </c>
      <c r="C4" s="5" t="n">
        <v>57025</v>
      </c>
    </row>
    <row r="5" spans="1:3">
      <c r="A5" s="4" t="s">
        <v>375</v>
      </c>
      <c r="B5" s="5" t="n">
        <v>49869</v>
      </c>
      <c r="C5" s="5" t="n">
        <v>54746</v>
      </c>
    </row>
    <row r="6" spans="1:3">
      <c r="A6" s="4" t="s">
        <v>376</v>
      </c>
      <c r="B6" s="5" t="n">
        <v>30308</v>
      </c>
      <c r="C6" s="5" t="n">
        <v>18961</v>
      </c>
    </row>
    <row r="7" spans="1:3">
      <c r="A7" s="4" t="s">
        <v>377</v>
      </c>
      <c r="B7" s="5" t="n">
        <v>24318</v>
      </c>
      <c r="C7" s="5" t="n">
        <v>24318</v>
      </c>
    </row>
    <row r="8" spans="1:3">
      <c r="A8" s="4" t="s">
        <v>378</v>
      </c>
      <c r="B8" s="5" t="n">
        <v>13547</v>
      </c>
      <c r="C8" s="5" t="n">
        <v>13771</v>
      </c>
    </row>
    <row r="9" spans="1:3">
      <c r="A9" s="4" t="s">
        <v>379</v>
      </c>
      <c r="B9" s="5" t="n">
        <v>11529</v>
      </c>
      <c r="C9" s="5" t="n">
        <v>11029</v>
      </c>
    </row>
    <row r="10" spans="1:3">
      <c r="A10" s="4" t="s">
        <v>380</v>
      </c>
      <c r="B10" s="5" t="n">
        <v>331</v>
      </c>
      <c r="C10" s="5" t="n">
        <v>9875</v>
      </c>
    </row>
    <row r="11" spans="1:3">
      <c r="A11" s="4" t="s">
        <v>381</v>
      </c>
      <c r="B11" s="5" t="n">
        <v>11375</v>
      </c>
      <c r="C11" s="5" t="n">
        <v>8220</v>
      </c>
    </row>
    <row r="12" spans="1:3">
      <c r="A12" s="4" t="s">
        <v>382</v>
      </c>
      <c r="B12" s="7" t="n">
        <v>209988</v>
      </c>
      <c r="C12" s="7" t="n">
        <v>2152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3</v>
      </c>
      <c r="B1" s="2" t="s">
        <v>1</v>
      </c>
    </row>
    <row r="2" spans="1:3">
      <c r="B2" s="2" t="s">
        <v>2</v>
      </c>
      <c r="C2" s="2" t="s">
        <v>63</v>
      </c>
    </row>
    <row r="3" spans="1:3">
      <c r="A3" s="3" t="s">
        <v>384</v>
      </c>
    </row>
    <row r="4" spans="1:3">
      <c r="A4" s="4" t="s">
        <v>385</v>
      </c>
      <c r="B4" s="7" t="n">
        <v>34600</v>
      </c>
    </row>
    <row r="5" spans="1:3">
      <c r="A5" s="4" t="s">
        <v>72</v>
      </c>
      <c r="B5" s="7" t="n">
        <v>145000</v>
      </c>
      <c r="C5" s="7" t="n">
        <v>14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3</v>
      </c>
    </row>
    <row r="2" spans="1:3">
      <c r="A2" s="3" t="s">
        <v>387</v>
      </c>
    </row>
    <row r="3" spans="1:3">
      <c r="A3" s="4" t="s">
        <v>388</v>
      </c>
      <c r="B3" s="7" t="n">
        <v>308112</v>
      </c>
      <c r="C3" s="7" t="n">
        <v>281621</v>
      </c>
    </row>
    <row r="4" spans="1:3">
      <c r="A4" s="4" t="s">
        <v>389</v>
      </c>
      <c r="B4" s="5" t="n">
        <v>4564</v>
      </c>
      <c r="C4" s="5" t="n">
        <v>0</v>
      </c>
    </row>
    <row r="5" spans="1:3">
      <c r="A5" s="4" t="s">
        <v>390</v>
      </c>
      <c r="B5" s="7" t="n">
        <v>312676</v>
      </c>
      <c r="C5" s="7" t="n">
        <v>281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3</v>
      </c>
    </row>
    <row r="2" spans="1:3">
      <c r="A2" s="3" t="s">
        <v>392</v>
      </c>
    </row>
    <row r="3" spans="1:3">
      <c r="A3" s="4" t="s">
        <v>81</v>
      </c>
      <c r="B3" s="7" t="n">
        <v>1787565</v>
      </c>
      <c r="C3" s="7" t="n">
        <v>17850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3</v>
      </c>
      <c r="D2" s="2" t="s">
        <v>106</v>
      </c>
    </row>
    <row r="3" spans="1:4">
      <c r="A3" s="3" t="s">
        <v>107</v>
      </c>
    </row>
    <row r="4" spans="1:4">
      <c r="A4" s="4" t="s">
        <v>108</v>
      </c>
      <c r="B4" s="7" t="n">
        <v>1231661</v>
      </c>
      <c r="C4" s="7" t="n">
        <v>1214969</v>
      </c>
      <c r="D4" s="7" t="n">
        <v>1165095</v>
      </c>
    </row>
    <row r="5" spans="1:4">
      <c r="A5" s="3" t="s">
        <v>109</v>
      </c>
    </row>
    <row r="6" spans="1:4">
      <c r="A6" s="4" t="s">
        <v>110</v>
      </c>
      <c r="B6" s="5" t="n">
        <v>180467</v>
      </c>
      <c r="C6" s="5" t="n">
        <v>192134</v>
      </c>
      <c r="D6" s="5" t="n">
        <v>193326</v>
      </c>
    </row>
    <row r="7" spans="1:4">
      <c r="A7" s="4" t="s">
        <v>111</v>
      </c>
      <c r="B7" s="5" t="n">
        <v>46637</v>
      </c>
      <c r="C7" s="5" t="n">
        <v>64891</v>
      </c>
      <c r="D7" s="5" t="n">
        <v>81951</v>
      </c>
    </row>
    <row r="8" spans="1:4">
      <c r="A8" s="4" t="s">
        <v>112</v>
      </c>
      <c r="B8" s="5" t="n">
        <v>60805</v>
      </c>
      <c r="C8" s="5" t="n">
        <v>57884</v>
      </c>
      <c r="D8" s="5" t="n">
        <v>52342</v>
      </c>
    </row>
    <row r="9" spans="1:4">
      <c r="A9" s="4" t="s">
        <v>113</v>
      </c>
      <c r="B9" s="5" t="n">
        <v>137625</v>
      </c>
      <c r="C9" s="5" t="n">
        <v>132668</v>
      </c>
      <c r="D9" s="5" t="n">
        <v>129754</v>
      </c>
    </row>
    <row r="10" spans="1:4">
      <c r="A10" s="4" t="s">
        <v>114</v>
      </c>
      <c r="B10" s="5" t="n">
        <v>425534</v>
      </c>
      <c r="C10" s="5" t="n">
        <v>447577</v>
      </c>
      <c r="D10" s="5" t="n">
        <v>457373</v>
      </c>
    </row>
    <row r="11" spans="1:4">
      <c r="A11" s="4" t="s">
        <v>115</v>
      </c>
      <c r="B11" s="5" t="n">
        <v>806127</v>
      </c>
      <c r="C11" s="5" t="n">
        <v>767392</v>
      </c>
      <c r="D11" s="5" t="n">
        <v>707722</v>
      </c>
    </row>
    <row r="12" spans="1:4">
      <c r="A12" s="4" t="s">
        <v>116</v>
      </c>
      <c r="B12" s="5" t="n">
        <v>-90611</v>
      </c>
      <c r="C12" s="5" t="n">
        <v>-114845</v>
      </c>
      <c r="D12" s="5" t="n">
        <v>-136336</v>
      </c>
    </row>
    <row r="13" spans="1:4">
      <c r="A13" s="4" t="s">
        <v>117</v>
      </c>
      <c r="B13" s="5" t="n">
        <v>43260</v>
      </c>
      <c r="C13" s="5" t="n">
        <v>76969</v>
      </c>
      <c r="D13" s="5" t="n">
        <v>27626</v>
      </c>
    </row>
    <row r="14" spans="1:4">
      <c r="A14" s="4" t="s">
        <v>118</v>
      </c>
      <c r="B14" s="5" t="n">
        <v>758776</v>
      </c>
      <c r="C14" s="5" t="n">
        <v>729516</v>
      </c>
      <c r="D14" s="5" t="n">
        <v>599012</v>
      </c>
    </row>
    <row r="15" spans="1:4">
      <c r="A15" s="4" t="s">
        <v>119</v>
      </c>
      <c r="B15" s="5" t="n">
        <v>-146477</v>
      </c>
      <c r="C15" s="5" t="n">
        <v>-147027</v>
      </c>
      <c r="D15" s="5" t="n">
        <v>-141764</v>
      </c>
    </row>
    <row r="16" spans="1:4">
      <c r="A16" s="4" t="s">
        <v>120</v>
      </c>
      <c r="B16" s="5" t="n">
        <v>612299</v>
      </c>
      <c r="C16" s="5" t="n">
        <v>582489</v>
      </c>
      <c r="D16" s="5" t="n">
        <v>457248</v>
      </c>
    </row>
    <row r="17" spans="1:4">
      <c r="A17" s="4" t="s">
        <v>121</v>
      </c>
      <c r="B17" s="5" t="n">
        <v>190</v>
      </c>
      <c r="C17" s="5" t="n">
        <v>130</v>
      </c>
      <c r="D17" s="5" t="n">
        <v>512</v>
      </c>
    </row>
    <row r="18" spans="1:4">
      <c r="A18" s="4" t="s">
        <v>122</v>
      </c>
      <c r="B18" s="7" t="n">
        <v>612489</v>
      </c>
      <c r="C18" s="7" t="n">
        <v>582619</v>
      </c>
      <c r="D18" s="7" t="n">
        <v>457760</v>
      </c>
    </row>
    <row r="19" spans="1:4">
      <c r="A19" s="3" t="s">
        <v>123</v>
      </c>
    </row>
    <row r="20" spans="1:4">
      <c r="A20" s="4" t="s">
        <v>124</v>
      </c>
      <c r="B20" s="9" t="n">
        <v>5.17</v>
      </c>
      <c r="C20" s="9" t="n">
        <v>5.13</v>
      </c>
      <c r="D20" s="9" t="n">
        <v>4.56</v>
      </c>
    </row>
    <row r="21" spans="1:4">
      <c r="A21" s="4" t="s">
        <v>125</v>
      </c>
      <c r="B21" s="9" t="n">
        <v>5.15</v>
      </c>
      <c r="C21" s="9" t="n">
        <v>4.75</v>
      </c>
      <c r="D21" s="9" t="n">
        <v>3.68</v>
      </c>
    </row>
    <row r="22" spans="1:4">
      <c r="A22" s="3" t="s">
        <v>126</v>
      </c>
    </row>
    <row r="23" spans="1:4">
      <c r="A23" s="4" t="s">
        <v>127</v>
      </c>
      <c r="B23" s="5" t="n">
        <v>118513</v>
      </c>
      <c r="C23" s="5" t="n">
        <v>113452</v>
      </c>
      <c r="D23" s="5" t="n">
        <v>100325</v>
      </c>
    </row>
    <row r="24" spans="1:4">
      <c r="A24" s="4" t="s">
        <v>128</v>
      </c>
      <c r="B24" s="5" t="n">
        <v>118968</v>
      </c>
      <c r="C24" s="5" t="n">
        <v>122661</v>
      </c>
      <c r="D24" s="5" t="n">
        <v>124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93</v>
      </c>
      <c r="B1" s="2" t="s">
        <v>1</v>
      </c>
    </row>
    <row r="2" spans="1:2">
      <c r="B2" s="2" t="s">
        <v>337</v>
      </c>
    </row>
    <row r="3" spans="1:2">
      <c r="A3" s="3" t="s">
        <v>392</v>
      </c>
    </row>
    <row r="4" spans="1:2">
      <c r="A4" s="4" t="s">
        <v>394</v>
      </c>
      <c r="B4" s="7" t="n">
        <v>200000000</v>
      </c>
    </row>
    <row r="5" spans="1:2">
      <c r="A5" s="4" t="s">
        <v>395</v>
      </c>
      <c r="B5" s="4" t="s">
        <v>396</v>
      </c>
    </row>
    <row r="6" spans="1:2">
      <c r="A6" s="4" t="s">
        <v>397</v>
      </c>
      <c r="B6" s="7" t="n">
        <v>150000000</v>
      </c>
    </row>
    <row r="7" spans="1:2">
      <c r="A7" s="4" t="s">
        <v>313</v>
      </c>
    </row>
    <row r="8" spans="1:2">
      <c r="A8" s="3" t="s">
        <v>392</v>
      </c>
    </row>
    <row r="9" spans="1:2">
      <c r="A9" s="4" t="s">
        <v>398</v>
      </c>
      <c r="B9"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99</v>
      </c>
      <c r="B1" s="2" t="s">
        <v>1</v>
      </c>
    </row>
    <row r="2" spans="1:5">
      <c r="B2" s="2" t="s">
        <v>2</v>
      </c>
      <c r="C2" s="2" t="s">
        <v>63</v>
      </c>
      <c r="D2" s="2" t="s">
        <v>106</v>
      </c>
      <c r="E2" s="2" t="s">
        <v>400</v>
      </c>
    </row>
    <row r="3" spans="1:5">
      <c r="A3" s="3" t="s">
        <v>392</v>
      </c>
    </row>
    <row r="4" spans="1:5">
      <c r="A4" s="4" t="s">
        <v>401</v>
      </c>
      <c r="B4" s="7" t="n">
        <v>0</v>
      </c>
      <c r="C4" s="7" t="n">
        <v>6554</v>
      </c>
      <c r="D4" s="7" t="n">
        <v>0</v>
      </c>
    </row>
    <row r="5" spans="1:5">
      <c r="A5" s="4" t="s">
        <v>402</v>
      </c>
      <c r="E5" s="7" t="n">
        <v>1250000</v>
      </c>
    </row>
    <row r="6" spans="1:5">
      <c r="A6" s="4" t="s">
        <v>147</v>
      </c>
      <c r="B6" s="5" t="n">
        <v>26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63</v>
      </c>
      <c r="D2" s="2" t="s">
        <v>106</v>
      </c>
    </row>
    <row r="3" spans="1:4">
      <c r="A3" s="3" t="s">
        <v>404</v>
      </c>
    </row>
    <row r="4" spans="1:4">
      <c r="A4" s="4" t="s">
        <v>405</v>
      </c>
      <c r="B4" s="7" t="n">
        <v>87063</v>
      </c>
      <c r="C4" s="7" t="n">
        <v>87063</v>
      </c>
      <c r="D4" s="7" t="n">
        <v>73638</v>
      </c>
    </row>
    <row r="5" spans="1:4">
      <c r="A5" s="4" t="s">
        <v>406</v>
      </c>
      <c r="B5" s="5" t="n">
        <v>0</v>
      </c>
      <c r="C5" s="5" t="n">
        <v>20015</v>
      </c>
      <c r="D5" s="5" t="n">
        <v>47432</v>
      </c>
    </row>
    <row r="6" spans="1:4">
      <c r="A6" s="4" t="s">
        <v>407</v>
      </c>
      <c r="B6" s="5" t="n">
        <v>0</v>
      </c>
      <c r="C6" s="5" t="n">
        <v>4236</v>
      </c>
      <c r="D6" s="5" t="n">
        <v>12012</v>
      </c>
    </row>
    <row r="7" spans="1:4">
      <c r="A7" s="4" t="s">
        <v>408</v>
      </c>
      <c r="B7" s="5" t="n">
        <v>3548</v>
      </c>
      <c r="C7" s="5" t="n">
        <v>3531</v>
      </c>
      <c r="D7" s="5" t="n">
        <v>3254</v>
      </c>
    </row>
    <row r="8" spans="1:4">
      <c r="A8" s="4" t="s">
        <v>409</v>
      </c>
      <c r="B8" s="7" t="n">
        <v>90611</v>
      </c>
      <c r="C8" s="7" t="n">
        <v>114845</v>
      </c>
      <c r="D8" s="7" t="n">
        <v>13633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10</v>
      </c>
      <c r="B1" s="2" t="s">
        <v>1</v>
      </c>
    </row>
    <row r="2" spans="1:4">
      <c r="B2" s="2" t="s">
        <v>2</v>
      </c>
      <c r="C2" s="2" t="s">
        <v>63</v>
      </c>
      <c r="D2" s="2" t="s">
        <v>400</v>
      </c>
    </row>
    <row r="3" spans="1:4">
      <c r="A3" s="3" t="s">
        <v>392</v>
      </c>
    </row>
    <row r="4" spans="1:4">
      <c r="A4" s="4" t="s">
        <v>411</v>
      </c>
      <c r="B4" s="4" t="s">
        <v>396</v>
      </c>
    </row>
    <row r="5" spans="1:4">
      <c r="A5" s="4" t="s">
        <v>412</v>
      </c>
      <c r="D5" s="7" t="n">
        <v>1250000</v>
      </c>
    </row>
    <row r="6" spans="1:4">
      <c r="A6" s="4" t="s">
        <v>413</v>
      </c>
      <c r="B6" s="7" t="n">
        <v>-12435</v>
      </c>
      <c r="C6" s="7" t="n">
        <v>-14953</v>
      </c>
    </row>
    <row r="7" spans="1:4">
      <c r="A7" s="4" t="s">
        <v>81</v>
      </c>
      <c r="B7" s="7" t="n">
        <v>1787565</v>
      </c>
      <c r="C7" s="5" t="n">
        <v>1785047</v>
      </c>
    </row>
    <row r="8" spans="1:4">
      <c r="A8" s="4" t="s">
        <v>340</v>
      </c>
    </row>
    <row r="9" spans="1:4">
      <c r="A9" s="3" t="s">
        <v>392</v>
      </c>
    </row>
    <row r="10" spans="1:4">
      <c r="A10" s="4" t="s">
        <v>414</v>
      </c>
      <c r="B10" s="4" t="s">
        <v>415</v>
      </c>
    </row>
    <row r="11" spans="1:4">
      <c r="A11" s="4" t="s">
        <v>411</v>
      </c>
      <c r="B11" s="4" t="s">
        <v>416</v>
      </c>
    </row>
    <row r="12" spans="1:4">
      <c r="A12" s="4" t="s">
        <v>417</v>
      </c>
      <c r="B12" s="4" t="s">
        <v>418</v>
      </c>
    </row>
    <row r="13" spans="1:4">
      <c r="A13" s="4" t="s">
        <v>412</v>
      </c>
      <c r="B13" s="7" t="n">
        <v>750000</v>
      </c>
      <c r="C13" s="5" t="n">
        <v>750000</v>
      </c>
    </row>
    <row r="14" spans="1:4">
      <c r="A14" s="4" t="s">
        <v>342</v>
      </c>
    </row>
    <row r="15" spans="1:4">
      <c r="A15" s="3" t="s">
        <v>392</v>
      </c>
    </row>
    <row r="16" spans="1:4">
      <c r="A16" s="4" t="s">
        <v>414</v>
      </c>
      <c r="B16" s="4" t="s">
        <v>419</v>
      </c>
    </row>
    <row r="17" spans="1:4">
      <c r="A17" s="4" t="s">
        <v>411</v>
      </c>
      <c r="B17" s="4" t="s">
        <v>420</v>
      </c>
    </row>
    <row r="18" spans="1:4">
      <c r="A18" s="4" t="s">
        <v>417</v>
      </c>
      <c r="B18" s="4" t="s">
        <v>421</v>
      </c>
    </row>
    <row r="19" spans="1:4">
      <c r="A19" s="4" t="s">
        <v>412</v>
      </c>
      <c r="B19" s="7" t="n">
        <v>500000</v>
      </c>
      <c r="C19" s="5" t="n">
        <v>500000</v>
      </c>
    </row>
    <row r="20" spans="1:4">
      <c r="A20" s="4" t="s">
        <v>343</v>
      </c>
    </row>
    <row r="21" spans="1:4">
      <c r="A21" s="3" t="s">
        <v>392</v>
      </c>
    </row>
    <row r="22" spans="1:4">
      <c r="A22" s="4" t="s">
        <v>414</v>
      </c>
      <c r="B22" s="4" t="s">
        <v>422</v>
      </c>
    </row>
    <row r="23" spans="1:4">
      <c r="A23" s="4" t="s">
        <v>411</v>
      </c>
      <c r="B23" s="4" t="s">
        <v>423</v>
      </c>
    </row>
    <row r="24" spans="1:4">
      <c r="A24" s="4" t="s">
        <v>417</v>
      </c>
      <c r="B24" s="4" t="s">
        <v>424</v>
      </c>
    </row>
    <row r="25" spans="1:4">
      <c r="A25" s="4" t="s">
        <v>412</v>
      </c>
      <c r="B25" s="7" t="n">
        <v>550000</v>
      </c>
      <c r="C25" s="7" t="n">
        <v>5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5</v>
      </c>
      <c r="B1" s="2" t="s">
        <v>426</v>
      </c>
    </row>
    <row r="2" spans="1:4">
      <c r="B2" s="2" t="s">
        <v>427</v>
      </c>
      <c r="C2" s="2" t="s">
        <v>428</v>
      </c>
      <c r="D2" s="2" t="s">
        <v>2</v>
      </c>
    </row>
    <row r="3" spans="1:4">
      <c r="A3" s="3" t="s">
        <v>429</v>
      </c>
    </row>
    <row r="4" spans="1:4">
      <c r="A4" s="4" t="s">
        <v>430</v>
      </c>
      <c r="D4" s="5" t="n">
        <v>236400000</v>
      </c>
    </row>
    <row r="5" spans="1:4">
      <c r="A5" s="4" t="s">
        <v>431</v>
      </c>
      <c r="B5" s="7" t="n">
        <v>743</v>
      </c>
      <c r="C5" s="6" t="n">
        <v>602.9</v>
      </c>
    </row>
    <row r="6" spans="1:4">
      <c r="A6" s="4" t="s">
        <v>432</v>
      </c>
      <c r="B6" s="5" t="n">
        <v>1000</v>
      </c>
      <c r="C6" s="5" t="n">
        <v>1000</v>
      </c>
    </row>
    <row r="7" spans="1:4">
      <c r="A7" s="4" t="s">
        <v>433</v>
      </c>
      <c r="B7" s="7" t="n">
        <v>257</v>
      </c>
      <c r="C7" s="6" t="n">
        <v>397.1</v>
      </c>
    </row>
    <row r="8" spans="1:4">
      <c r="A8" s="4" t="s">
        <v>434</v>
      </c>
      <c r="D8" s="7" t="n">
        <v>10200</v>
      </c>
    </row>
    <row r="9" spans="1:4">
      <c r="A9" s="4" t="s">
        <v>435</v>
      </c>
    </row>
    <row r="10" spans="1:4">
      <c r="A10" s="3" t="s">
        <v>429</v>
      </c>
    </row>
    <row r="11" spans="1:4">
      <c r="A11" s="4" t="s">
        <v>433</v>
      </c>
      <c r="D11" s="6" t="n">
        <v>32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6</v>
      </c>
      <c r="B1" s="2" t="s">
        <v>426</v>
      </c>
      <c r="D1" s="2" t="s">
        <v>1</v>
      </c>
    </row>
    <row r="2" spans="1:6">
      <c r="B2" s="2" t="s">
        <v>427</v>
      </c>
      <c r="C2" s="2" t="s">
        <v>428</v>
      </c>
      <c r="D2" s="2" t="s">
        <v>2</v>
      </c>
      <c r="E2" s="2" t="s">
        <v>63</v>
      </c>
      <c r="F2" s="2" t="s">
        <v>106</v>
      </c>
    </row>
    <row r="3" spans="1:6">
      <c r="A3" s="3" t="s">
        <v>197</v>
      </c>
    </row>
    <row r="4" spans="1:6">
      <c r="A4" s="4" t="s">
        <v>432</v>
      </c>
      <c r="B4" s="7" t="n">
        <v>1000000</v>
      </c>
      <c r="C4" s="7" t="n">
        <v>1000000</v>
      </c>
    </row>
    <row r="5" spans="1:6">
      <c r="A5" s="4" t="s">
        <v>431</v>
      </c>
      <c r="B5" s="7" t="n">
        <v>743000</v>
      </c>
      <c r="C5" s="7" t="n">
        <v>602900</v>
      </c>
    </row>
    <row r="6" spans="1:6">
      <c r="A6" s="4" t="s">
        <v>430</v>
      </c>
      <c r="D6" s="5" t="n">
        <v>3911</v>
      </c>
      <c r="E6" s="5" t="n">
        <v>4352</v>
      </c>
      <c r="F6" s="5" t="n">
        <v>6265</v>
      </c>
    </row>
    <row r="7" spans="1:6">
      <c r="A7" s="4" t="s">
        <v>437</v>
      </c>
      <c r="D7" s="5" t="n">
        <v>243</v>
      </c>
      <c r="E7" s="5" t="n">
        <v>309</v>
      </c>
      <c r="F7" s="5" t="n">
        <v>335</v>
      </c>
    </row>
    <row r="8" spans="1:6">
      <c r="A8" s="4" t="s">
        <v>438</v>
      </c>
      <c r="D8" s="5" t="n">
        <v>4154</v>
      </c>
      <c r="E8" s="5" t="n">
        <v>4661</v>
      </c>
      <c r="F8" s="5" t="n">
        <v>6600</v>
      </c>
    </row>
    <row r="9" spans="1:6">
      <c r="A9" s="4" t="s">
        <v>439</v>
      </c>
      <c r="D9" s="9" t="n">
        <v>188.84</v>
      </c>
      <c r="E9" s="9" t="n">
        <v>137.86</v>
      </c>
      <c r="F9" s="9" t="n">
        <v>94.59</v>
      </c>
    </row>
    <row r="10" spans="1:6">
      <c r="A10" s="4" t="s">
        <v>440</v>
      </c>
      <c r="D10" s="11" t="n">
        <v>181.07</v>
      </c>
      <c r="E10" s="11" t="n">
        <v>123.62</v>
      </c>
      <c r="F10" s="11" t="n">
        <v>85.27</v>
      </c>
    </row>
    <row r="11" spans="1:6">
      <c r="A11" s="4" t="s">
        <v>441</v>
      </c>
      <c r="D11" s="9" t="n">
        <v>188.39</v>
      </c>
      <c r="E11" s="9" t="n">
        <v>136.91</v>
      </c>
      <c r="F11" s="9" t="n">
        <v>94.12</v>
      </c>
    </row>
    <row r="12" spans="1:6">
      <c r="A12" s="4" t="s">
        <v>434</v>
      </c>
      <c r="D12" s="7" t="n">
        <v>782583</v>
      </c>
      <c r="E12" s="7" t="n">
        <v>638152</v>
      </c>
      <c r="F12" s="7" t="n">
        <v>621173</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63</v>
      </c>
      <c r="D2" s="2" t="s">
        <v>106</v>
      </c>
    </row>
    <row r="3" spans="1:4">
      <c r="A3" s="3" t="s">
        <v>197</v>
      </c>
    </row>
    <row r="4" spans="1:4">
      <c r="A4" s="4" t="s">
        <v>443</v>
      </c>
      <c r="B4" s="7" t="n">
        <v>0</v>
      </c>
      <c r="C4" s="7" t="n">
        <v>0</v>
      </c>
    </row>
    <row r="5" spans="1:4">
      <c r="A5" s="4" t="s">
        <v>444</v>
      </c>
      <c r="B5" s="5" t="n">
        <v>-2836</v>
      </c>
      <c r="C5" s="5" t="n">
        <v>-2836</v>
      </c>
      <c r="D5" s="7" t="n">
        <v>-2836</v>
      </c>
    </row>
    <row r="6" spans="1:4">
      <c r="A6" s="4" t="s">
        <v>445</v>
      </c>
      <c r="B6" s="5" t="n">
        <v>190</v>
      </c>
      <c r="C6" s="5" t="n">
        <v>130</v>
      </c>
    </row>
    <row r="7" spans="1:4">
      <c r="A7" s="4" t="s">
        <v>446</v>
      </c>
      <c r="B7" s="5" t="n">
        <v>215</v>
      </c>
      <c r="C7" s="5" t="n">
        <v>25</v>
      </c>
      <c r="D7" s="5" t="n">
        <v>-105</v>
      </c>
    </row>
    <row r="8" spans="1:4">
      <c r="A8" s="4" t="s">
        <v>140</v>
      </c>
      <c r="B8" s="5" t="n">
        <v>190</v>
      </c>
      <c r="C8" s="5" t="n">
        <v>130</v>
      </c>
      <c r="D8" s="5" t="n">
        <v>512</v>
      </c>
    </row>
    <row r="9" spans="1:4">
      <c r="A9" s="4" t="s">
        <v>447</v>
      </c>
      <c r="B9" s="7" t="n">
        <v>-2621</v>
      </c>
      <c r="C9" s="7" t="n">
        <v>-2811</v>
      </c>
      <c r="D9" s="7" t="n">
        <v>-29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3</v>
      </c>
      <c r="D2" s="2" t="s">
        <v>106</v>
      </c>
    </row>
    <row r="3" spans="1:4">
      <c r="A3" s="3" t="s">
        <v>200</v>
      </c>
    </row>
    <row r="4" spans="1:4">
      <c r="A4" s="4" t="s">
        <v>449</v>
      </c>
      <c r="B4" s="5" t="n">
        <v>118513</v>
      </c>
      <c r="C4" s="5" t="n">
        <v>113452</v>
      </c>
      <c r="D4" s="5" t="n">
        <v>100325</v>
      </c>
    </row>
    <row r="5" spans="1:4">
      <c r="A5" s="4" t="s">
        <v>450</v>
      </c>
      <c r="B5" s="5" t="n">
        <v>0</v>
      </c>
      <c r="C5" s="5" t="n">
        <v>8589</v>
      </c>
      <c r="D5" s="5" t="n">
        <v>23247</v>
      </c>
    </row>
    <row r="6" spans="1:4">
      <c r="A6" s="4" t="s">
        <v>451</v>
      </c>
      <c r="B6" s="5" t="n">
        <v>455</v>
      </c>
      <c r="C6" s="5" t="n">
        <v>620</v>
      </c>
      <c r="D6" s="5" t="n">
        <v>608</v>
      </c>
    </row>
    <row r="7" spans="1:4">
      <c r="A7" s="4" t="s">
        <v>452</v>
      </c>
      <c r="B7" s="5" t="n">
        <v>118968</v>
      </c>
      <c r="C7" s="5" t="n">
        <v>122661</v>
      </c>
      <c r="D7" s="5" t="n">
        <v>1241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53</v>
      </c>
      <c r="B1" s="2" t="s">
        <v>1</v>
      </c>
    </row>
    <row r="2" spans="1:4">
      <c r="B2" s="2" t="s">
        <v>2</v>
      </c>
      <c r="C2" s="2" t="s">
        <v>63</v>
      </c>
      <c r="D2" s="2" t="s">
        <v>106</v>
      </c>
    </row>
    <row r="3" spans="1:4">
      <c r="A3" s="3" t="s">
        <v>204</v>
      </c>
    </row>
    <row r="4" spans="1:4">
      <c r="A4" s="4" t="s">
        <v>454</v>
      </c>
      <c r="B4" s="4" t="s">
        <v>455</v>
      </c>
      <c r="C4" s="4" t="s">
        <v>456</v>
      </c>
      <c r="D4" s="4" t="s">
        <v>457</v>
      </c>
    </row>
    <row r="5" spans="1:4">
      <c r="A5" s="4" t="s">
        <v>458</v>
      </c>
      <c r="C5" s="4" t="s">
        <v>459</v>
      </c>
    </row>
    <row r="6" spans="1:4">
      <c r="A6" s="4" t="s">
        <v>460</v>
      </c>
      <c r="B6" s="6" t="n">
        <v>707.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3</v>
      </c>
      <c r="D2" s="2" t="s">
        <v>106</v>
      </c>
    </row>
    <row r="3" spans="1:4">
      <c r="A3" s="3" t="s">
        <v>462</v>
      </c>
    </row>
    <row r="4" spans="1:4">
      <c r="A4" s="4" t="s">
        <v>463</v>
      </c>
      <c r="B4" s="7" t="n">
        <v>1231661</v>
      </c>
      <c r="C4" s="7" t="n">
        <v>1214969</v>
      </c>
      <c r="D4" s="7" t="n">
        <v>1165095</v>
      </c>
    </row>
    <row r="5" spans="1:4">
      <c r="A5" s="4" t="s">
        <v>464</v>
      </c>
    </row>
    <row r="6" spans="1:4">
      <c r="A6" s="3" t="s">
        <v>462</v>
      </c>
    </row>
    <row r="7" spans="1:4">
      <c r="A7" s="4" t="s">
        <v>463</v>
      </c>
      <c r="B7" s="5" t="n">
        <v>772586</v>
      </c>
      <c r="C7" s="5" t="n">
        <v>756907</v>
      </c>
      <c r="D7" s="5" t="n">
        <v>707906</v>
      </c>
    </row>
    <row r="8" spans="1:4">
      <c r="A8" s="4" t="s">
        <v>465</v>
      </c>
    </row>
    <row r="9" spans="1:4">
      <c r="A9" s="3" t="s">
        <v>462</v>
      </c>
    </row>
    <row r="10" spans="1:4">
      <c r="A10" s="4" t="s">
        <v>463</v>
      </c>
      <c r="B10" s="5" t="n">
        <v>206975</v>
      </c>
      <c r="C10" s="5" t="n">
        <v>212699</v>
      </c>
      <c r="D10" s="5" t="n">
        <v>211349</v>
      </c>
    </row>
    <row r="11" spans="1:4">
      <c r="A11" s="4" t="s">
        <v>466</v>
      </c>
    </row>
    <row r="12" spans="1:4">
      <c r="A12" s="3" t="s">
        <v>462</v>
      </c>
    </row>
    <row r="13" spans="1:4">
      <c r="A13" s="4" t="s">
        <v>463</v>
      </c>
      <c r="B13" s="5" t="n">
        <v>119291</v>
      </c>
      <c r="C13" s="5" t="n">
        <v>106841</v>
      </c>
      <c r="D13" s="5" t="n">
        <v>106526</v>
      </c>
    </row>
    <row r="14" spans="1:4">
      <c r="A14" s="4" t="s">
        <v>467</v>
      </c>
    </row>
    <row r="15" spans="1:4">
      <c r="A15" s="3" t="s">
        <v>462</v>
      </c>
    </row>
    <row r="16" spans="1:4">
      <c r="A16" s="4" t="s">
        <v>463</v>
      </c>
      <c r="B16" s="7" t="n">
        <v>132809</v>
      </c>
      <c r="C16" s="7" t="n">
        <v>138522</v>
      </c>
      <c r="D16" s="7" t="n">
        <v>1393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55"/>
    <col customWidth="1" max="7" min="7" width="15"/>
  </cols>
  <sheetData>
    <row r="1" spans="1:7">
      <c r="A1" s="1" t="s">
        <v>129</v>
      </c>
      <c r="B1" s="2" t="s">
        <v>130</v>
      </c>
      <c r="C1" s="2" t="s">
        <v>131</v>
      </c>
      <c r="D1" s="2" t="s">
        <v>132</v>
      </c>
      <c r="E1" s="2" t="s">
        <v>133</v>
      </c>
      <c r="F1" s="2" t="s">
        <v>134</v>
      </c>
      <c r="G1" s="2" t="s">
        <v>135</v>
      </c>
    </row>
    <row r="2" spans="1:7">
      <c r="A2" s="4" t="s">
        <v>136</v>
      </c>
      <c r="C2" s="7" t="n">
        <v>1</v>
      </c>
      <c r="D2" s="7" t="n">
        <v>12914</v>
      </c>
    </row>
    <row r="3" spans="1:7">
      <c r="A3" s="4" t="s">
        <v>137</v>
      </c>
      <c r="B3" s="7" t="n">
        <v>0</v>
      </c>
    </row>
    <row r="4" spans="1:7">
      <c r="A4" s="4" t="s">
        <v>138</v>
      </c>
      <c r="D4" s="5" t="n">
        <v>0</v>
      </c>
    </row>
    <row r="5" spans="1:7">
      <c r="A5" s="4" t="s">
        <v>139</v>
      </c>
      <c r="C5" s="5" t="n">
        <v>324</v>
      </c>
      <c r="D5" s="5" t="n">
        <v>16987488</v>
      </c>
      <c r="E5" s="7" t="n">
        <v>-18184954</v>
      </c>
      <c r="F5" s="7" t="n">
        <v>-3453</v>
      </c>
      <c r="G5" s="7" t="n">
        <v>-1200595</v>
      </c>
    </row>
    <row r="6" spans="1:7">
      <c r="A6" s="4" t="s">
        <v>120</v>
      </c>
      <c r="B6" s="5" t="n">
        <v>457248</v>
      </c>
      <c r="E6" s="5" t="n">
        <v>457248</v>
      </c>
    </row>
    <row r="7" spans="1:7">
      <c r="A7" s="4" t="s">
        <v>140</v>
      </c>
      <c r="B7" s="5" t="n">
        <v>512</v>
      </c>
      <c r="F7" s="5" t="n">
        <v>512</v>
      </c>
    </row>
    <row r="8" spans="1:7">
      <c r="A8" s="4" t="s">
        <v>141</v>
      </c>
      <c r="D8" s="5" t="n">
        <v>55362</v>
      </c>
    </row>
    <row r="9" spans="1:7">
      <c r="A9" s="4" t="s">
        <v>142</v>
      </c>
      <c r="D9" s="5" t="n">
        <v>-621173</v>
      </c>
    </row>
    <row r="10" spans="1:7">
      <c r="A10" s="4" t="s">
        <v>143</v>
      </c>
      <c r="C10" s="5" t="n">
        <v>325</v>
      </c>
      <c r="D10" s="5" t="n">
        <v>16437135</v>
      </c>
      <c r="E10" s="5" t="n">
        <v>-17694790</v>
      </c>
      <c r="F10" s="5" t="n">
        <v>-2941</v>
      </c>
      <c r="G10" s="5" t="n">
        <v>-1260271</v>
      </c>
    </row>
    <row r="11" spans="1:7">
      <c r="A11" s="4" t="s">
        <v>144</v>
      </c>
      <c r="D11" s="5" t="n">
        <v>2544</v>
      </c>
      <c r="E11" s="5" t="n">
        <v>32916</v>
      </c>
    </row>
    <row r="12" spans="1:7">
      <c r="A12" s="4" t="s">
        <v>136</v>
      </c>
      <c r="C12" s="5" t="n">
        <v>1</v>
      </c>
      <c r="D12" s="5" t="n">
        <v>12835</v>
      </c>
    </row>
    <row r="13" spans="1:7">
      <c r="A13" s="4" t="s">
        <v>137</v>
      </c>
      <c r="B13" s="5" t="n">
        <v>26</v>
      </c>
    </row>
    <row r="14" spans="1:7">
      <c r="A14" s="4" t="s">
        <v>138</v>
      </c>
      <c r="D14" s="5" t="n">
        <v>-159618</v>
      </c>
    </row>
    <row r="15" spans="1:7">
      <c r="A15" s="4" t="s">
        <v>120</v>
      </c>
      <c r="B15" s="5" t="n">
        <v>582489</v>
      </c>
      <c r="E15" s="5" t="n">
        <v>582489</v>
      </c>
    </row>
    <row r="16" spans="1:7">
      <c r="A16" s="4" t="s">
        <v>140</v>
      </c>
      <c r="B16" s="5" t="n">
        <v>130</v>
      </c>
      <c r="F16" s="5" t="n">
        <v>130</v>
      </c>
    </row>
    <row r="17" spans="1:7">
      <c r="A17" s="4" t="s">
        <v>141</v>
      </c>
      <c r="D17" s="5" t="n">
        <v>54574</v>
      </c>
    </row>
    <row r="18" spans="1:7">
      <c r="A18" s="4" t="s">
        <v>142</v>
      </c>
      <c r="D18" s="5" t="n">
        <v>-638152</v>
      </c>
    </row>
    <row r="19" spans="1:7">
      <c r="A19" s="4" t="s">
        <v>145</v>
      </c>
      <c r="B19" s="7" t="n">
        <v>-1385474</v>
      </c>
      <c r="C19" s="5" t="n">
        <v>352</v>
      </c>
      <c r="D19" s="5" t="n">
        <v>15706774</v>
      </c>
      <c r="E19" s="5" t="n">
        <v>-17089789</v>
      </c>
      <c r="F19" s="5" t="n">
        <v>-2811</v>
      </c>
      <c r="G19" s="5" t="n">
        <v>-1385474</v>
      </c>
    </row>
    <row r="20" spans="1:7">
      <c r="A20" s="4" t="s">
        <v>146</v>
      </c>
      <c r="B20" s="5" t="n">
        <v>120037</v>
      </c>
    </row>
    <row r="21" spans="1:7">
      <c r="A21" s="4" t="s">
        <v>144</v>
      </c>
      <c r="D21" s="5" t="n">
        <v>0</v>
      </c>
      <c r="E21" s="5" t="n">
        <v>22512</v>
      </c>
    </row>
    <row r="22" spans="1:7">
      <c r="A22" s="4" t="s">
        <v>136</v>
      </c>
      <c r="C22" s="5" t="n">
        <v>1</v>
      </c>
      <c r="D22" s="5" t="n">
        <v>13151</v>
      </c>
    </row>
    <row r="23" spans="1:7">
      <c r="A23" s="4" t="s">
        <v>147</v>
      </c>
      <c r="B23" s="5" t="n">
        <v>26100</v>
      </c>
    </row>
    <row r="24" spans="1:7">
      <c r="A24" s="4" t="s">
        <v>137</v>
      </c>
      <c r="B24" s="7" t="n">
        <v>0</v>
      </c>
    </row>
    <row r="25" spans="1:7">
      <c r="A25" s="4" t="s">
        <v>138</v>
      </c>
      <c r="D25" s="5" t="n">
        <v>0</v>
      </c>
    </row>
    <row r="26" spans="1:7">
      <c r="A26" s="4" t="s">
        <v>120</v>
      </c>
      <c r="B26" s="5" t="n">
        <v>612299</v>
      </c>
      <c r="E26" s="5" t="n">
        <v>612299</v>
      </c>
    </row>
    <row r="27" spans="1:7">
      <c r="A27" s="4" t="s">
        <v>140</v>
      </c>
      <c r="B27" s="5" t="n">
        <v>190</v>
      </c>
      <c r="F27" s="5" t="n">
        <v>190</v>
      </c>
    </row>
    <row r="28" spans="1:7">
      <c r="A28" s="4" t="s">
        <v>141</v>
      </c>
      <c r="D28" s="5" t="n">
        <v>52316</v>
      </c>
    </row>
    <row r="29" spans="1:7">
      <c r="A29" s="4" t="s">
        <v>142</v>
      </c>
      <c r="D29" s="5" t="n">
        <v>-782583</v>
      </c>
    </row>
    <row r="30" spans="1:7">
      <c r="A30" s="4" t="s">
        <v>148</v>
      </c>
      <c r="B30" s="7" t="n">
        <v>-1490100</v>
      </c>
      <c r="C30" s="7" t="n">
        <v>353</v>
      </c>
      <c r="D30" s="5" t="n">
        <v>14989658</v>
      </c>
      <c r="E30" s="5" t="n">
        <v>-16477490</v>
      </c>
      <c r="F30" s="7" t="n">
        <v>-2621</v>
      </c>
      <c r="G30" s="7" t="n">
        <v>-1490100</v>
      </c>
    </row>
    <row r="31" spans="1:7">
      <c r="A31" s="4" t="s">
        <v>149</v>
      </c>
      <c r="B31" s="5" t="n">
        <v>116716</v>
      </c>
    </row>
    <row r="32" spans="1:7">
      <c r="A32" s="4" t="s">
        <v>144</v>
      </c>
      <c r="D32" s="7" t="n">
        <v>0</v>
      </c>
      <c r="E3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3</v>
      </c>
      <c r="D2" s="2" t="s">
        <v>106</v>
      </c>
    </row>
    <row r="3" spans="1:4">
      <c r="A3" s="3" t="s">
        <v>469</v>
      </c>
    </row>
    <row r="4" spans="1:4">
      <c r="A4" s="4" t="s">
        <v>470</v>
      </c>
      <c r="B4" s="4" t="s">
        <v>471</v>
      </c>
    </row>
    <row r="5" spans="1:4">
      <c r="A5" s="4" t="s">
        <v>472</v>
      </c>
      <c r="B5" s="6" t="n">
        <v>4.7</v>
      </c>
      <c r="C5" s="6" t="n">
        <v>4.3</v>
      </c>
      <c r="D5" s="7" t="n">
        <v>4</v>
      </c>
    </row>
    <row r="6" spans="1:4">
      <c r="A6" s="4" t="s">
        <v>473</v>
      </c>
      <c r="B6" s="4" t="s">
        <v>474</v>
      </c>
    </row>
    <row r="7" spans="1:4">
      <c r="A7" s="4" t="s">
        <v>475</v>
      </c>
      <c r="B7" s="10" t="n">
        <v>3.1</v>
      </c>
    </row>
    <row r="8" spans="1:4">
      <c r="A8" s="4" t="s">
        <v>476</v>
      </c>
    </row>
    <row r="9" spans="1:4">
      <c r="A9" s="3" t="s">
        <v>469</v>
      </c>
    </row>
    <row r="10" spans="1:4">
      <c r="A10" s="4" t="s">
        <v>477</v>
      </c>
      <c r="B10" s="4" t="s">
        <v>478</v>
      </c>
    </row>
    <row r="11" spans="1:4">
      <c r="A11" s="4" t="s">
        <v>479</v>
      </c>
    </row>
    <row r="12" spans="1:4">
      <c r="A12" s="3" t="s">
        <v>469</v>
      </c>
    </row>
    <row r="13" spans="1:4">
      <c r="A13" s="4" t="s">
        <v>480</v>
      </c>
      <c r="B13" s="5" t="n">
        <v>9</v>
      </c>
    </row>
    <row r="14" spans="1:4">
      <c r="A14" s="4" t="s">
        <v>481</v>
      </c>
    </row>
    <row r="15" spans="1:4">
      <c r="A15" s="3" t="s">
        <v>469</v>
      </c>
    </row>
    <row r="16" spans="1:4">
      <c r="A16" s="4" t="s">
        <v>482</v>
      </c>
      <c r="B16" s="4" t="s">
        <v>483</v>
      </c>
    </row>
    <row r="17" spans="1:4">
      <c r="A17" s="4" t="s">
        <v>484</v>
      </c>
    </row>
    <row r="18" spans="1:4">
      <c r="A18" s="3" t="s">
        <v>469</v>
      </c>
    </row>
    <row r="19" spans="1:4">
      <c r="A19" s="4" t="s">
        <v>482</v>
      </c>
      <c r="B19" s="4" t="s">
        <v>4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3</v>
      </c>
      <c r="D2" s="2" t="s">
        <v>106</v>
      </c>
    </row>
    <row r="3" spans="1:4">
      <c r="A3" s="3" t="s">
        <v>280</v>
      </c>
    </row>
    <row r="4" spans="1:4">
      <c r="A4" s="4" t="s">
        <v>487</v>
      </c>
      <c r="B4" s="7" t="n">
        <v>50626</v>
      </c>
      <c r="C4" s="7" t="n">
        <v>52504</v>
      </c>
      <c r="D4" s="7" t="n">
        <v>52907</v>
      </c>
    </row>
    <row r="5" spans="1:4">
      <c r="A5" s="4" t="s">
        <v>488</v>
      </c>
    </row>
    <row r="6" spans="1:4">
      <c r="A6" s="3" t="s">
        <v>280</v>
      </c>
    </row>
    <row r="7" spans="1:4">
      <c r="A7" s="4" t="s">
        <v>487</v>
      </c>
      <c r="B7" s="5" t="n">
        <v>6739</v>
      </c>
      <c r="C7" s="5" t="n">
        <v>6835</v>
      </c>
      <c r="D7" s="5" t="n">
        <v>7030</v>
      </c>
    </row>
    <row r="8" spans="1:4">
      <c r="A8" s="4" t="s">
        <v>489</v>
      </c>
    </row>
    <row r="9" spans="1:4">
      <c r="A9" s="3" t="s">
        <v>280</v>
      </c>
    </row>
    <row r="10" spans="1:4">
      <c r="A10" s="4" t="s">
        <v>487</v>
      </c>
      <c r="B10" s="5" t="n">
        <v>3755</v>
      </c>
      <c r="C10" s="5" t="n">
        <v>4972</v>
      </c>
      <c r="D10" s="5" t="n">
        <v>5688</v>
      </c>
    </row>
    <row r="11" spans="1:4">
      <c r="A11" s="4" t="s">
        <v>490</v>
      </c>
    </row>
    <row r="12" spans="1:4">
      <c r="A12" s="3" t="s">
        <v>280</v>
      </c>
    </row>
    <row r="13" spans="1:4">
      <c r="A13" s="4" t="s">
        <v>487</v>
      </c>
      <c r="B13" s="5" t="n">
        <v>6370</v>
      </c>
      <c r="C13" s="5" t="n">
        <v>6728</v>
      </c>
      <c r="D13" s="5" t="n">
        <v>6113</v>
      </c>
    </row>
    <row r="14" spans="1:4">
      <c r="A14" s="4" t="s">
        <v>491</v>
      </c>
    </row>
    <row r="15" spans="1:4">
      <c r="A15" s="3" t="s">
        <v>280</v>
      </c>
    </row>
    <row r="16" spans="1:4">
      <c r="A16" s="4" t="s">
        <v>487</v>
      </c>
      <c r="B16" s="7" t="n">
        <v>33762</v>
      </c>
      <c r="C16" s="7" t="n">
        <v>33969</v>
      </c>
      <c r="D16" s="7" t="n">
        <v>340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3</v>
      </c>
      <c r="D2" s="2" t="s">
        <v>106</v>
      </c>
    </row>
    <row r="3" spans="1:4">
      <c r="A3" s="3" t="s">
        <v>469</v>
      </c>
    </row>
    <row r="4" spans="1:4">
      <c r="A4" s="4" t="s">
        <v>487</v>
      </c>
      <c r="B4" s="7" t="n">
        <v>50626</v>
      </c>
      <c r="C4" s="7" t="n">
        <v>52504</v>
      </c>
      <c r="D4" s="7" t="n">
        <v>52907</v>
      </c>
    </row>
    <row r="5" spans="1:4">
      <c r="A5" s="4" t="s">
        <v>493</v>
      </c>
      <c r="B5" s="5" t="n">
        <v>-1690</v>
      </c>
      <c r="C5" s="5" t="n">
        <v>-2070</v>
      </c>
      <c r="D5" s="5" t="n">
        <v>-2455</v>
      </c>
    </row>
    <row r="6" spans="1:4">
      <c r="A6" s="4" t="s">
        <v>494</v>
      </c>
    </row>
    <row r="7" spans="1:4">
      <c r="A7" s="3" t="s">
        <v>469</v>
      </c>
    </row>
    <row r="8" spans="1:4">
      <c r="A8" s="4" t="s">
        <v>487</v>
      </c>
      <c r="B8" s="5" t="n">
        <v>36930</v>
      </c>
      <c r="C8" s="5" t="n">
        <v>38005</v>
      </c>
      <c r="D8" s="5" t="n">
        <v>38087</v>
      </c>
    </row>
    <row r="9" spans="1:4">
      <c r="A9" s="4" t="s">
        <v>495</v>
      </c>
    </row>
    <row r="10" spans="1:4">
      <c r="A10" s="3" t="s">
        <v>469</v>
      </c>
    </row>
    <row r="11" spans="1:4">
      <c r="A11" s="4" t="s">
        <v>487</v>
      </c>
      <c r="B11" s="5" t="n">
        <v>10522</v>
      </c>
      <c r="C11" s="5" t="n">
        <v>12403</v>
      </c>
      <c r="D11" s="5" t="n">
        <v>13270</v>
      </c>
    </row>
    <row r="12" spans="1:4">
      <c r="A12" s="4" t="s">
        <v>496</v>
      </c>
    </row>
    <row r="13" spans="1:4">
      <c r="A13" s="3" t="s">
        <v>469</v>
      </c>
    </row>
    <row r="14" spans="1:4">
      <c r="A14" s="4" t="s">
        <v>487</v>
      </c>
      <c r="B14" s="7" t="n">
        <v>4864</v>
      </c>
      <c r="C14" s="7" t="n">
        <v>4166</v>
      </c>
      <c r="D14" s="7" t="n">
        <v>40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7</v>
      </c>
      <c r="B1" s="2" t="s">
        <v>1</v>
      </c>
    </row>
    <row r="2" spans="1:4">
      <c r="B2" s="2" t="s">
        <v>2</v>
      </c>
      <c r="C2" s="2" t="s">
        <v>63</v>
      </c>
      <c r="D2" s="2" t="s">
        <v>106</v>
      </c>
    </row>
    <row r="3" spans="1:4">
      <c r="A3" s="3" t="s">
        <v>469</v>
      </c>
    </row>
    <row r="4" spans="1:4">
      <c r="A4" s="4" t="s">
        <v>498</v>
      </c>
      <c r="B4" s="9" t="n">
        <v>192.68</v>
      </c>
    </row>
    <row r="5" spans="1:4">
      <c r="A5" s="4" t="s">
        <v>499</v>
      </c>
      <c r="B5" s="9" t="n">
        <v>172.87</v>
      </c>
      <c r="C5" s="9" t="n">
        <v>112.74</v>
      </c>
      <c r="D5" s="9" t="n">
        <v>83.91</v>
      </c>
    </row>
    <row r="6" spans="1:4">
      <c r="A6" s="4" t="s">
        <v>500</v>
      </c>
    </row>
    <row r="7" spans="1:4">
      <c r="A7" s="3" t="s">
        <v>469</v>
      </c>
    </row>
    <row r="8" spans="1:4">
      <c r="A8" s="4" t="s">
        <v>501</v>
      </c>
      <c r="B8" s="6" t="n">
        <v>11.7</v>
      </c>
      <c r="C8" s="6" t="n">
        <v>12.3</v>
      </c>
      <c r="D8" s="6" t="n">
        <v>12.5</v>
      </c>
    </row>
    <row r="9" spans="1:4">
      <c r="A9" s="4" t="s">
        <v>494</v>
      </c>
    </row>
    <row r="10" spans="1:4">
      <c r="A10" s="3" t="s">
        <v>469</v>
      </c>
    </row>
    <row r="11" spans="1:4">
      <c r="A11" s="4" t="s">
        <v>502</v>
      </c>
      <c r="B11" s="6" t="n">
        <v>71.2</v>
      </c>
    </row>
    <row r="12" spans="1:4">
      <c r="A12" s="4" t="s">
        <v>503</v>
      </c>
      <c r="B12" s="4" t="s">
        <v>504</v>
      </c>
    </row>
    <row r="13" spans="1:4">
      <c r="A13" s="4" t="s">
        <v>505</v>
      </c>
      <c r="B13" s="6" t="n">
        <v>168.9</v>
      </c>
    </row>
    <row r="14" spans="1:4">
      <c r="A14" s="4" t="s">
        <v>506</v>
      </c>
      <c r="B14" s="6" t="n">
        <v>124.1</v>
      </c>
      <c r="C14" s="6" t="n">
        <v>107.2</v>
      </c>
      <c r="D14" s="6" t="n">
        <v>70.90000000000001</v>
      </c>
    </row>
    <row r="15" spans="1:4">
      <c r="A15" s="4" t="s">
        <v>495</v>
      </c>
    </row>
    <row r="16" spans="1:4">
      <c r="A16" s="3" t="s">
        <v>469</v>
      </c>
    </row>
    <row r="17" spans="1:4">
      <c r="A17" s="4" t="s">
        <v>507</v>
      </c>
      <c r="B17" s="5" t="n">
        <v>300000</v>
      </c>
    </row>
    <row r="18" spans="1:4">
      <c r="A18" s="4" t="s">
        <v>320</v>
      </c>
    </row>
    <row r="19" spans="1:4">
      <c r="A19" s="3" t="s">
        <v>469</v>
      </c>
    </row>
    <row r="20" spans="1:4">
      <c r="A20" s="4" t="s">
        <v>507</v>
      </c>
      <c r="B20" s="5" t="n">
        <v>0</v>
      </c>
    </row>
    <row r="21" spans="1:4">
      <c r="A21" s="4" t="s">
        <v>313</v>
      </c>
    </row>
    <row r="22" spans="1:4">
      <c r="A22" s="3" t="s">
        <v>469</v>
      </c>
    </row>
    <row r="23" spans="1:4">
      <c r="A23" s="4" t="s">
        <v>507</v>
      </c>
      <c r="B23" s="5" t="n">
        <v>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63</v>
      </c>
      <c r="D2" s="2" t="s">
        <v>106</v>
      </c>
    </row>
    <row r="3" spans="1:4">
      <c r="A3" s="3" t="s">
        <v>469</v>
      </c>
    </row>
    <row r="4" spans="1:4">
      <c r="A4" s="4" t="s">
        <v>509</v>
      </c>
      <c r="B4" s="5" t="n">
        <v>1222</v>
      </c>
    </row>
    <row r="5" spans="1:4">
      <c r="A5" s="4" t="s">
        <v>510</v>
      </c>
      <c r="B5" s="5" t="n">
        <v>307</v>
      </c>
    </row>
    <row r="6" spans="1:4">
      <c r="A6" s="4" t="s">
        <v>511</v>
      </c>
      <c r="B6" s="5" t="n">
        <v>85</v>
      </c>
    </row>
    <row r="7" spans="1:4">
      <c r="A7" s="4" t="s">
        <v>512</v>
      </c>
      <c r="B7" s="5" t="n">
        <v>-682</v>
      </c>
    </row>
    <row r="8" spans="1:4">
      <c r="A8" s="4" t="s">
        <v>513</v>
      </c>
      <c r="B8" s="5" t="n">
        <v>-56</v>
      </c>
    </row>
    <row r="9" spans="1:4">
      <c r="A9" s="4" t="s">
        <v>514</v>
      </c>
      <c r="B9" s="5" t="n">
        <v>876</v>
      </c>
      <c r="C9" s="5" t="n">
        <v>1222</v>
      </c>
    </row>
    <row r="10" spans="1:4">
      <c r="A10" s="4" t="s">
        <v>515</v>
      </c>
      <c r="B10" s="9" t="n">
        <v>90.88</v>
      </c>
    </row>
    <row r="11" spans="1:4">
      <c r="A11" s="4" t="s">
        <v>516</v>
      </c>
      <c r="B11" s="11" t="n">
        <v>172.87</v>
      </c>
      <c r="C11" s="9" t="n">
        <v>112.74</v>
      </c>
      <c r="D11" s="9" t="n">
        <v>83.91</v>
      </c>
    </row>
    <row r="12" spans="1:4">
      <c r="A12" s="4" t="s">
        <v>517</v>
      </c>
      <c r="B12" s="11" t="n">
        <v>42.22</v>
      </c>
    </row>
    <row r="13" spans="1:4">
      <c r="A13" s="4" t="s">
        <v>518</v>
      </c>
      <c r="B13" s="11" t="n">
        <v>81.05</v>
      </c>
    </row>
    <row r="14" spans="1:4">
      <c r="A14" s="4" t="s">
        <v>519</v>
      </c>
      <c r="B14" s="11" t="n">
        <v>110.45</v>
      </c>
    </row>
    <row r="15" spans="1:4">
      <c r="A15" s="4" t="s">
        <v>520</v>
      </c>
      <c r="B15" s="9" t="n">
        <v>121.21</v>
      </c>
      <c r="C15" s="9" t="n">
        <v>90.8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3</v>
      </c>
      <c r="D2" s="2" t="s">
        <v>106</v>
      </c>
    </row>
    <row r="3" spans="1:4">
      <c r="A3" s="3" t="s">
        <v>210</v>
      </c>
    </row>
    <row r="4" spans="1:4">
      <c r="A4" s="4" t="s">
        <v>522</v>
      </c>
      <c r="B4" s="7" t="n">
        <v>26596</v>
      </c>
      <c r="C4" s="7" t="n">
        <v>26490</v>
      </c>
      <c r="D4" s="7" t="n">
        <v>17944</v>
      </c>
    </row>
    <row r="5" spans="1:4">
      <c r="A5" s="4" t="s">
        <v>523</v>
      </c>
      <c r="B5" s="5" t="n">
        <v>15600</v>
      </c>
      <c r="C5" s="5" t="n">
        <v>1132</v>
      </c>
      <c r="D5" s="5" t="n">
        <v>0</v>
      </c>
    </row>
    <row r="6" spans="1:4">
      <c r="A6" s="4" t="s">
        <v>524</v>
      </c>
      <c r="B6" s="5" t="n">
        <v>817</v>
      </c>
      <c r="C6" s="5" t="n">
        <v>54840</v>
      </c>
      <c r="D6" s="5" t="n">
        <v>10421</v>
      </c>
    </row>
    <row r="7" spans="1:4">
      <c r="A7" s="4" t="s">
        <v>401</v>
      </c>
      <c r="B7" s="5" t="n">
        <v>0</v>
      </c>
      <c r="C7" s="5" t="n">
        <v>6554</v>
      </c>
      <c r="D7" s="5" t="n">
        <v>0</v>
      </c>
    </row>
    <row r="8" spans="1:4">
      <c r="A8" s="4" t="s">
        <v>525</v>
      </c>
      <c r="B8" s="5" t="n">
        <v>247</v>
      </c>
      <c r="C8" s="5" t="n">
        <v>1061</v>
      </c>
      <c r="D8" s="5" t="n">
        <v>-739</v>
      </c>
    </row>
    <row r="9" spans="1:4">
      <c r="A9" s="4" t="s">
        <v>526</v>
      </c>
      <c r="B9" s="7" t="n">
        <v>43260</v>
      </c>
      <c r="C9" s="7" t="n">
        <v>76969</v>
      </c>
      <c r="D9" s="7" t="n">
        <v>276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27</v>
      </c>
      <c r="B1" s="2" t="s">
        <v>1</v>
      </c>
    </row>
    <row r="2" spans="1:4">
      <c r="B2" s="2" t="s">
        <v>2</v>
      </c>
      <c r="C2" s="2" t="s">
        <v>63</v>
      </c>
      <c r="D2" s="2" t="s">
        <v>106</v>
      </c>
    </row>
    <row r="3" spans="1:4">
      <c r="A3" s="3" t="s">
        <v>528</v>
      </c>
    </row>
    <row r="4" spans="1:4">
      <c r="A4" s="4" t="s">
        <v>529</v>
      </c>
      <c r="C4" s="7" t="n">
        <v>96400</v>
      </c>
    </row>
    <row r="5" spans="1:4">
      <c r="A5" s="4" t="s">
        <v>530</v>
      </c>
      <c r="C5" s="5" t="n">
        <v>106700</v>
      </c>
    </row>
    <row r="6" spans="1:4">
      <c r="A6" s="4" t="s">
        <v>531</v>
      </c>
      <c r="C6" s="7" t="n">
        <v>10000</v>
      </c>
    </row>
    <row r="7" spans="1:4">
      <c r="A7" s="4" t="s">
        <v>532</v>
      </c>
      <c r="B7" s="7" t="n">
        <v>73900</v>
      </c>
    </row>
    <row r="8" spans="1:4">
      <c r="A8" s="4" t="s">
        <v>376</v>
      </c>
      <c r="B8" s="7" t="n">
        <v>7800</v>
      </c>
    </row>
    <row r="9" spans="1:4">
      <c r="A9" s="4" t="s">
        <v>533</v>
      </c>
      <c r="C9" s="4" t="s">
        <v>534</v>
      </c>
      <c r="D9" s="4" t="s">
        <v>535</v>
      </c>
    </row>
    <row r="10" spans="1:4">
      <c r="A10" s="4" t="s">
        <v>536</v>
      </c>
      <c r="B10" s="4" t="s">
        <v>534</v>
      </c>
    </row>
    <row r="11" spans="1:4">
      <c r="A11" s="4" t="s">
        <v>537</v>
      </c>
      <c r="B11" s="7" t="n">
        <v>0</v>
      </c>
      <c r="C11" s="7" t="n">
        <v>0</v>
      </c>
      <c r="D11" s="7" t="n">
        <v>186800</v>
      </c>
    </row>
    <row r="12" spans="1:4">
      <c r="A12" s="4" t="s">
        <v>538</v>
      </c>
      <c r="B12" s="5" t="n">
        <v>17300</v>
      </c>
      <c r="C12" s="5" t="n">
        <v>16900</v>
      </c>
      <c r="D12" s="5" t="n">
        <v>12300</v>
      </c>
    </row>
    <row r="13" spans="1:4">
      <c r="A13" s="4" t="s">
        <v>539</v>
      </c>
      <c r="B13" s="5" t="n">
        <v>0</v>
      </c>
      <c r="C13" s="5" t="n">
        <v>5602</v>
      </c>
      <c r="D13" s="7" t="n">
        <v>-162353</v>
      </c>
    </row>
    <row r="14" spans="1:4">
      <c r="A14" s="4" t="s">
        <v>540</v>
      </c>
      <c r="B14" s="7" t="n">
        <v>13100</v>
      </c>
      <c r="C14" s="7" t="n">
        <v>60700</v>
      </c>
    </row>
    <row r="15" spans="1:4">
      <c r="A15" s="4" t="s">
        <v>541</v>
      </c>
      <c r="B15" s="9" t="n">
        <v>0.15</v>
      </c>
      <c r="C15" s="9" t="n">
        <v>0.14</v>
      </c>
      <c r="D15" s="9" t="n">
        <v>0.1</v>
      </c>
    </row>
    <row r="16" spans="1:4">
      <c r="A16" s="4" t="s">
        <v>542</v>
      </c>
      <c r="B16" s="7" t="n">
        <v>229200</v>
      </c>
    </row>
    <row r="17" spans="1:4">
      <c r="A17" s="4" t="s">
        <v>543</v>
      </c>
      <c r="C17" s="7" t="n">
        <v>5600</v>
      </c>
    </row>
    <row r="18" spans="1:4">
      <c r="A18" s="4" t="s">
        <v>544</v>
      </c>
    </row>
    <row r="19" spans="1:4">
      <c r="A19" s="3" t="s">
        <v>528</v>
      </c>
    </row>
    <row r="20" spans="1:4">
      <c r="A20" s="4" t="s">
        <v>545</v>
      </c>
      <c r="B20" s="7" t="n">
        <v>329800</v>
      </c>
    </row>
    <row r="21" spans="1:4">
      <c r="A21" s="4" t="s">
        <v>546</v>
      </c>
    </row>
    <row r="22" spans="1:4">
      <c r="A22" s="3" t="s">
        <v>528</v>
      </c>
    </row>
    <row r="23" spans="1:4">
      <c r="A23" s="4" t="s">
        <v>547</v>
      </c>
      <c r="B23" s="4" t="s">
        <v>548</v>
      </c>
    </row>
    <row r="24" spans="1:4">
      <c r="A24" s="4" t="s">
        <v>549</v>
      </c>
    </row>
    <row r="25" spans="1:4">
      <c r="A25" s="3" t="s">
        <v>528</v>
      </c>
    </row>
    <row r="26" spans="1:4">
      <c r="A26" s="4" t="s">
        <v>550</v>
      </c>
      <c r="B26" s="4" t="s">
        <v>5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3</v>
      </c>
      <c r="D2" s="2" t="s">
        <v>106</v>
      </c>
    </row>
    <row r="3" spans="1:4">
      <c r="A3" s="3" t="s">
        <v>553</v>
      </c>
    </row>
    <row r="4" spans="1:4">
      <c r="A4" s="4" t="s">
        <v>554</v>
      </c>
      <c r="B4" s="7" t="n">
        <v>452793</v>
      </c>
      <c r="C4" s="7" t="n">
        <v>420597</v>
      </c>
      <c r="D4" s="7" t="n">
        <v>313351</v>
      </c>
    </row>
    <row r="5" spans="1:4">
      <c r="A5" s="4" t="s">
        <v>555</v>
      </c>
      <c r="B5" s="5" t="n">
        <v>305983</v>
      </c>
      <c r="C5" s="5" t="n">
        <v>308919</v>
      </c>
      <c r="D5" s="5" t="n">
        <v>285661</v>
      </c>
    </row>
    <row r="6" spans="1:4">
      <c r="A6" s="4" t="s">
        <v>118</v>
      </c>
      <c r="B6" s="7" t="n">
        <v>758776</v>
      </c>
      <c r="C6" s="7" t="n">
        <v>729516</v>
      </c>
      <c r="D6" s="7" t="n">
        <v>5990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3</v>
      </c>
      <c r="D2" s="2" t="s">
        <v>106</v>
      </c>
    </row>
    <row r="3" spans="1:4">
      <c r="A3" s="3" t="s">
        <v>553</v>
      </c>
    </row>
    <row r="4" spans="1:4">
      <c r="A4" s="4" t="s">
        <v>557</v>
      </c>
      <c r="B4" s="7" t="n">
        <v>-74283</v>
      </c>
      <c r="C4" s="7" t="n">
        <v>-99127</v>
      </c>
      <c r="D4" s="7" t="n">
        <v>-16870</v>
      </c>
    </row>
    <row r="5" spans="1:4">
      <c r="A5" s="4" t="s">
        <v>558</v>
      </c>
      <c r="B5" s="5" t="n">
        <v>-2069</v>
      </c>
      <c r="C5" s="5" t="n">
        <v>-1088</v>
      </c>
      <c r="D5" s="5" t="n">
        <v>-294</v>
      </c>
    </row>
    <row r="6" spans="1:4">
      <c r="A6" s="4" t="s">
        <v>559</v>
      </c>
      <c r="B6" s="5" t="n">
        <v>-31385</v>
      </c>
      <c r="C6" s="5" t="n">
        <v>-76199</v>
      </c>
      <c r="D6" s="5" t="n">
        <v>-15539</v>
      </c>
    </row>
    <row r="7" spans="1:4">
      <c r="A7" s="4" t="s">
        <v>560</v>
      </c>
      <c r="B7" s="5" t="n">
        <v>107737</v>
      </c>
      <c r="C7" s="5" t="n">
        <v>176414</v>
      </c>
      <c r="D7" s="5" t="n">
        <v>32703</v>
      </c>
    </row>
    <row r="8" spans="1:4">
      <c r="A8" s="4" t="s">
        <v>561</v>
      </c>
      <c r="B8" s="5" t="n">
        <v>-30462</v>
      </c>
      <c r="C8" s="5" t="n">
        <v>16448</v>
      </c>
      <c r="D8" s="5" t="n">
        <v>-90113</v>
      </c>
    </row>
    <row r="9" spans="1:4">
      <c r="A9" s="4" t="s">
        <v>562</v>
      </c>
      <c r="B9" s="5" t="n">
        <v>-22899</v>
      </c>
      <c r="C9" s="5" t="n">
        <v>-42624</v>
      </c>
      <c r="D9" s="5" t="n">
        <v>-19654</v>
      </c>
    </row>
    <row r="10" spans="1:4">
      <c r="A10" s="4" t="s">
        <v>563</v>
      </c>
      <c r="B10" s="5" t="n">
        <v>14621</v>
      </c>
      <c r="C10" s="5" t="n">
        <v>55563</v>
      </c>
      <c r="D10" s="5" t="n">
        <v>706</v>
      </c>
    </row>
    <row r="11" spans="1:4">
      <c r="A11" s="4" t="s">
        <v>564</v>
      </c>
      <c r="B11" s="5" t="n">
        <v>38740</v>
      </c>
      <c r="C11" s="5" t="n">
        <v>-29387</v>
      </c>
      <c r="D11" s="5" t="n">
        <v>109061</v>
      </c>
    </row>
    <row r="12" spans="1:4">
      <c r="A12" s="4" t="s">
        <v>119</v>
      </c>
      <c r="B12" s="7" t="n">
        <v>146477</v>
      </c>
      <c r="C12" s="7" t="n">
        <v>147027</v>
      </c>
      <c r="D12" s="7" t="n">
        <v>1417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3</v>
      </c>
      <c r="D2" s="2" t="s">
        <v>106</v>
      </c>
    </row>
    <row r="3" spans="1:4">
      <c r="A3" s="3" t="s">
        <v>553</v>
      </c>
    </row>
    <row r="4" spans="1:4">
      <c r="A4" s="4" t="s">
        <v>566</v>
      </c>
      <c r="B4" s="7" t="n">
        <v>-159343000</v>
      </c>
      <c r="C4" s="7" t="n">
        <v>-153199000</v>
      </c>
      <c r="D4" s="7" t="n">
        <v>-209654000</v>
      </c>
    </row>
    <row r="5" spans="1:4">
      <c r="A5" s="4" t="s">
        <v>567</v>
      </c>
      <c r="B5" s="5" t="n">
        <v>-20573000</v>
      </c>
      <c r="C5" s="5" t="n">
        <v>-35852000</v>
      </c>
      <c r="D5" s="5" t="n">
        <v>-13029000</v>
      </c>
    </row>
    <row r="6" spans="1:4">
      <c r="A6" s="4" t="s">
        <v>568</v>
      </c>
      <c r="B6" s="5" t="n">
        <v>25178000</v>
      </c>
      <c r="C6" s="5" t="n">
        <v>26271000</v>
      </c>
      <c r="D6" s="5" t="n">
        <v>45810000</v>
      </c>
    </row>
    <row r="7" spans="1:4">
      <c r="A7" s="4" t="s">
        <v>569</v>
      </c>
      <c r="B7" s="5" t="n">
        <v>-9204000</v>
      </c>
      <c r="C7" s="5" t="n">
        <v>-7032000</v>
      </c>
      <c r="D7" s="5" t="n">
        <v>-5375000</v>
      </c>
    </row>
    <row r="8" spans="1:4">
      <c r="A8" s="4" t="s">
        <v>570</v>
      </c>
      <c r="B8" s="5" t="n">
        <v>0</v>
      </c>
      <c r="C8" s="5" t="n">
        <v>769706000</v>
      </c>
      <c r="D8" s="5" t="n">
        <v>0</v>
      </c>
    </row>
    <row r="9" spans="1:4">
      <c r="A9" s="4" t="s">
        <v>571</v>
      </c>
      <c r="B9" s="5" t="n">
        <v>-3555000</v>
      </c>
      <c r="C9" s="5" t="n">
        <v>-773737000</v>
      </c>
      <c r="D9" s="5" t="n">
        <v>-5813000</v>
      </c>
    </row>
    <row r="10" spans="1:4">
      <c r="A10" s="4" t="s">
        <v>572</v>
      </c>
      <c r="B10" s="5" t="n">
        <v>7365000</v>
      </c>
      <c r="C10" s="5" t="n">
        <v>2637000</v>
      </c>
      <c r="D10" s="5" t="n">
        <v>4923000</v>
      </c>
    </row>
    <row r="11" spans="1:4">
      <c r="A11" s="4" t="s">
        <v>573</v>
      </c>
      <c r="B11" s="5" t="n">
        <v>3745</v>
      </c>
      <c r="C11" s="5" t="n">
        <v>436</v>
      </c>
    </row>
    <row r="12" spans="1:4">
      <c r="A12" s="4" t="s">
        <v>537</v>
      </c>
      <c r="B12" s="5" t="n">
        <v>0</v>
      </c>
      <c r="C12" s="5" t="n">
        <v>0</v>
      </c>
      <c r="D12" s="5" t="n">
        <v>-186800000</v>
      </c>
    </row>
    <row r="13" spans="1:4">
      <c r="A13" s="4" t="s">
        <v>539</v>
      </c>
      <c r="B13" s="5" t="n">
        <v>0</v>
      </c>
      <c r="C13" s="5" t="n">
        <v>-5602000</v>
      </c>
      <c r="D13" s="5" t="n">
        <v>162353000</v>
      </c>
    </row>
    <row r="14" spans="1:4">
      <c r="A14" s="4" t="s">
        <v>350</v>
      </c>
      <c r="B14" s="5" t="n">
        <v>2867000</v>
      </c>
      <c r="C14" s="5" t="n">
        <v>1725000</v>
      </c>
      <c r="D14" s="5" t="n">
        <v>4397000</v>
      </c>
    </row>
    <row r="15" spans="1:4">
      <c r="A15" s="4" t="s">
        <v>119</v>
      </c>
      <c r="B15" s="7" t="n">
        <v>146477000</v>
      </c>
      <c r="C15" s="7" t="n">
        <v>147027000</v>
      </c>
      <c r="D15" s="7" t="n">
        <v>14176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3</v>
      </c>
      <c r="D2" s="2" t="s">
        <v>106</v>
      </c>
    </row>
    <row r="3" spans="1:4">
      <c r="A3" s="3" t="s">
        <v>151</v>
      </c>
    </row>
    <row r="4" spans="1:4">
      <c r="A4" s="4" t="s">
        <v>120</v>
      </c>
      <c r="B4" s="7" t="n">
        <v>612299</v>
      </c>
      <c r="C4" s="7" t="n">
        <v>582489</v>
      </c>
      <c r="D4" s="7" t="n">
        <v>457248</v>
      </c>
    </row>
    <row r="5" spans="1:4">
      <c r="A5" s="3" t="s">
        <v>152</v>
      </c>
    </row>
    <row r="6" spans="1:4">
      <c r="A6" s="4" t="s">
        <v>153</v>
      </c>
      <c r="B6" s="5" t="n">
        <v>46330</v>
      </c>
      <c r="C6" s="5" t="n">
        <v>48367</v>
      </c>
      <c r="D6" s="5" t="n">
        <v>49878</v>
      </c>
    </row>
    <row r="7" spans="1:4">
      <c r="A7" s="4" t="s">
        <v>141</v>
      </c>
      <c r="B7" s="5" t="n">
        <v>50626</v>
      </c>
      <c r="C7" s="5" t="n">
        <v>52504</v>
      </c>
      <c r="D7" s="5" t="n">
        <v>52907</v>
      </c>
    </row>
    <row r="8" spans="1:4">
      <c r="A8" s="4" t="s">
        <v>154</v>
      </c>
      <c r="B8" s="5" t="n">
        <v>-14777</v>
      </c>
      <c r="C8" s="5" t="n">
        <v>-18259</v>
      </c>
      <c r="D8" s="5" t="n">
        <v>-14860</v>
      </c>
    </row>
    <row r="9" spans="1:4">
      <c r="A9" s="4" t="s">
        <v>155</v>
      </c>
      <c r="B9" s="5" t="n">
        <v>-817</v>
      </c>
      <c r="C9" s="5" t="n">
        <v>-54840</v>
      </c>
      <c r="D9" s="5" t="n">
        <v>-10421</v>
      </c>
    </row>
    <row r="10" spans="1:4">
      <c r="A10" s="4" t="s">
        <v>156</v>
      </c>
      <c r="B10" s="5" t="n">
        <v>3668</v>
      </c>
      <c r="C10" s="5" t="n">
        <v>14646</v>
      </c>
      <c r="D10" s="5" t="n">
        <v>272</v>
      </c>
    </row>
    <row r="11" spans="1:4">
      <c r="A11" s="3" t="s">
        <v>157</v>
      </c>
    </row>
    <row r="12" spans="1:4">
      <c r="A12" s="4" t="s">
        <v>158</v>
      </c>
      <c r="B12" s="5" t="n">
        <v>3279</v>
      </c>
      <c r="C12" s="5" t="n">
        <v>-1041</v>
      </c>
      <c r="D12" s="5" t="n">
        <v>-13775</v>
      </c>
    </row>
    <row r="13" spans="1:4">
      <c r="A13" s="4" t="s">
        <v>77</v>
      </c>
      <c r="B13" s="5" t="n">
        <v>-24</v>
      </c>
      <c r="C13" s="5" t="n">
        <v>-2130</v>
      </c>
      <c r="D13" s="5" t="n">
        <v>15483</v>
      </c>
    </row>
    <row r="14" spans="1:4">
      <c r="A14" s="4" t="s">
        <v>78</v>
      </c>
      <c r="B14" s="5" t="n">
        <v>16191</v>
      </c>
      <c r="C14" s="5" t="n">
        <v>19825</v>
      </c>
      <c r="D14" s="5" t="n">
        <v>25348</v>
      </c>
    </row>
    <row r="15" spans="1:4">
      <c r="A15" s="4" t="s">
        <v>159</v>
      </c>
      <c r="B15" s="5" t="n">
        <v>43675</v>
      </c>
      <c r="C15" s="5" t="n">
        <v>54124</v>
      </c>
      <c r="D15" s="5" t="n">
        <v>113131</v>
      </c>
    </row>
    <row r="16" spans="1:4">
      <c r="A16" s="4" t="s">
        <v>160</v>
      </c>
      <c r="B16" s="5" t="n">
        <v>753892</v>
      </c>
      <c r="C16" s="5" t="n">
        <v>697767</v>
      </c>
      <c r="D16" s="5" t="n">
        <v>702761</v>
      </c>
    </row>
    <row r="17" spans="1:4">
      <c r="A17" s="3" t="s">
        <v>161</v>
      </c>
    </row>
    <row r="18" spans="1:4">
      <c r="A18" s="4" t="s">
        <v>162</v>
      </c>
      <c r="B18" s="5" t="n">
        <v>2247904</v>
      </c>
      <c r="C18" s="5" t="n">
        <v>4031809</v>
      </c>
      <c r="D18" s="5" t="n">
        <v>4562161</v>
      </c>
    </row>
    <row r="19" spans="1:4">
      <c r="A19" s="4" t="s">
        <v>163</v>
      </c>
      <c r="B19" s="5" t="n">
        <v>-2030521</v>
      </c>
      <c r="C19" s="5" t="n">
        <v>-2976752</v>
      </c>
      <c r="D19" s="5" t="n">
        <v>-4929834</v>
      </c>
    </row>
    <row r="20" spans="1:4">
      <c r="A20" s="4" t="s">
        <v>164</v>
      </c>
      <c r="B20" s="5" t="n">
        <v>-40316</v>
      </c>
      <c r="C20" s="5" t="n">
        <v>-37007</v>
      </c>
      <c r="D20" s="5" t="n">
        <v>-49499</v>
      </c>
    </row>
    <row r="21" spans="1:4">
      <c r="A21" s="4" t="s">
        <v>165</v>
      </c>
      <c r="B21" s="5" t="n">
        <v>-9872</v>
      </c>
      <c r="C21" s="5" t="n">
        <v>52240</v>
      </c>
      <c r="D21" s="5" t="n">
        <v>11748</v>
      </c>
    </row>
    <row r="22" spans="1:4">
      <c r="A22" s="4" t="s">
        <v>166</v>
      </c>
      <c r="B22" s="5" t="n">
        <v>0</v>
      </c>
      <c r="C22" s="5" t="n">
        <v>-160</v>
      </c>
      <c r="D22" s="5" t="n">
        <v>0</v>
      </c>
    </row>
    <row r="23" spans="1:4">
      <c r="A23" s="4" t="s">
        <v>167</v>
      </c>
      <c r="B23" s="5" t="n">
        <v>167195</v>
      </c>
      <c r="C23" s="5" t="n">
        <v>1070130</v>
      </c>
      <c r="D23" s="5" t="n">
        <v>-405424</v>
      </c>
    </row>
    <row r="24" spans="1:4">
      <c r="A24" s="3" t="s">
        <v>168</v>
      </c>
    </row>
    <row r="25" spans="1:4">
      <c r="A25" s="4" t="s">
        <v>169</v>
      </c>
      <c r="B25" s="5" t="n">
        <v>-782583</v>
      </c>
      <c r="C25" s="5" t="n">
        <v>-638152</v>
      </c>
      <c r="D25" s="5" t="n">
        <v>-621173</v>
      </c>
    </row>
    <row r="26" spans="1:4">
      <c r="A26" s="4" t="s">
        <v>170</v>
      </c>
      <c r="B26" s="5" t="n">
        <v>13152</v>
      </c>
      <c r="C26" s="5" t="n">
        <v>12836</v>
      </c>
      <c r="D26" s="5" t="n">
        <v>12915</v>
      </c>
    </row>
    <row r="27" spans="1:4">
      <c r="A27" s="4" t="s">
        <v>171</v>
      </c>
      <c r="B27" s="5" t="n">
        <v>0</v>
      </c>
      <c r="C27" s="5" t="n">
        <v>-1250009</v>
      </c>
      <c r="D27" s="5" t="n">
        <v>0</v>
      </c>
    </row>
    <row r="28" spans="1:4">
      <c r="A28" s="4" t="s">
        <v>172</v>
      </c>
      <c r="B28" s="5" t="n">
        <v>0</v>
      </c>
      <c r="C28" s="5" t="n">
        <v>0</v>
      </c>
      <c r="D28" s="5" t="n">
        <v>543185</v>
      </c>
    </row>
    <row r="29" spans="1:4">
      <c r="A29" s="4" t="s">
        <v>173</v>
      </c>
      <c r="B29" s="5" t="n">
        <v>-872</v>
      </c>
      <c r="C29" s="5" t="n">
        <v>0</v>
      </c>
      <c r="D29" s="5" t="n">
        <v>0</v>
      </c>
    </row>
    <row r="30" spans="1:4">
      <c r="A30" s="4" t="s">
        <v>174</v>
      </c>
      <c r="B30" s="5" t="n">
        <v>-770303</v>
      </c>
      <c r="C30" s="5" t="n">
        <v>-1875325</v>
      </c>
      <c r="D30" s="5" t="n">
        <v>-65073</v>
      </c>
    </row>
    <row r="31" spans="1:4">
      <c r="A31" s="4" t="s">
        <v>175</v>
      </c>
      <c r="B31" s="5" t="n">
        <v>64</v>
      </c>
      <c r="C31" s="5" t="n">
        <v>-958</v>
      </c>
      <c r="D31" s="5" t="n">
        <v>1294</v>
      </c>
    </row>
    <row r="32" spans="1:4">
      <c r="A32" s="4" t="s">
        <v>176</v>
      </c>
      <c r="B32" s="5" t="n">
        <v>150848</v>
      </c>
      <c r="C32" s="5" t="n">
        <v>-108386</v>
      </c>
      <c r="D32" s="5" t="n">
        <v>233558</v>
      </c>
    </row>
    <row r="33" spans="1:4">
      <c r="A33" s="4" t="s">
        <v>177</v>
      </c>
      <c r="B33" s="5" t="n">
        <v>508196</v>
      </c>
      <c r="C33" s="5" t="n">
        <v>357415</v>
      </c>
    </row>
    <row r="34" spans="1:4">
      <c r="A34" s="4" t="s">
        <v>178</v>
      </c>
      <c r="B34" s="5" t="n">
        <v>517601</v>
      </c>
      <c r="C34" s="5" t="n">
        <v>366753</v>
      </c>
      <c r="D34" s="5" t="n">
        <v>475139</v>
      </c>
    </row>
    <row r="35" spans="1:4">
      <c r="A35" s="3" t="s">
        <v>179</v>
      </c>
    </row>
    <row r="36" spans="1:4">
      <c r="A36" s="4" t="s">
        <v>180</v>
      </c>
      <c r="B36" s="5" t="n">
        <v>87683</v>
      </c>
      <c r="C36" s="5" t="n">
        <v>117956</v>
      </c>
      <c r="D36" s="5" t="n">
        <v>117234</v>
      </c>
    </row>
    <row r="37" spans="1:4">
      <c r="A37" s="4" t="s">
        <v>181</v>
      </c>
      <c r="B37" s="7" t="n">
        <v>89974</v>
      </c>
      <c r="C37" s="7" t="n">
        <v>84906</v>
      </c>
      <c r="D37" s="7" t="n">
        <v>28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3</v>
      </c>
    </row>
    <row r="2" spans="1:3">
      <c r="A2" s="3" t="s">
        <v>553</v>
      </c>
    </row>
    <row r="3" spans="1:3">
      <c r="A3" s="4" t="s">
        <v>545</v>
      </c>
      <c r="B3" s="7" t="n">
        <v>17897</v>
      </c>
      <c r="C3" s="7" t="n">
        <v>40729</v>
      </c>
    </row>
    <row r="4" spans="1:3">
      <c r="A4" s="4" t="s">
        <v>575</v>
      </c>
      <c r="B4" s="5" t="n">
        <v>5516</v>
      </c>
      <c r="C4" s="5" t="n">
        <v>3970</v>
      </c>
    </row>
    <row r="5" spans="1:3">
      <c r="A5" s="4" t="s">
        <v>576</v>
      </c>
      <c r="B5" s="5" t="n">
        <v>70539</v>
      </c>
      <c r="C5" s="5" t="n">
        <v>73847</v>
      </c>
    </row>
    <row r="6" spans="1:3">
      <c r="A6" s="4" t="s">
        <v>350</v>
      </c>
      <c r="B6" s="5" t="n">
        <v>7401</v>
      </c>
      <c r="C6" s="5" t="n">
        <v>6724</v>
      </c>
    </row>
    <row r="7" spans="1:3">
      <c r="A7" s="4" t="s">
        <v>577</v>
      </c>
      <c r="B7" s="5" t="n">
        <v>101353</v>
      </c>
      <c r="C7" s="5" t="n">
        <v>125270</v>
      </c>
    </row>
    <row r="8" spans="1:3">
      <c r="A8" s="4" t="s">
        <v>578</v>
      </c>
      <c r="B8" s="5" t="n">
        <v>-6598</v>
      </c>
      <c r="C8" s="5" t="n">
        <v>-10153</v>
      </c>
    </row>
    <row r="9" spans="1:3">
      <c r="A9" s="4" t="s">
        <v>579</v>
      </c>
      <c r="B9" s="5" t="n">
        <v>94755</v>
      </c>
      <c r="C9" s="5" t="n">
        <v>115117</v>
      </c>
    </row>
    <row r="10" spans="1:3">
      <c r="A10" s="4" t="s">
        <v>580</v>
      </c>
      <c r="B10" s="5" t="n">
        <v>-3466</v>
      </c>
      <c r="C10" s="5" t="n">
        <v>-2764</v>
      </c>
    </row>
    <row r="11" spans="1:3">
      <c r="A11" s="4" t="s">
        <v>350</v>
      </c>
      <c r="B11" s="5" t="n">
        <v>-3608</v>
      </c>
      <c r="C11" s="5" t="n">
        <v>-7495</v>
      </c>
    </row>
    <row r="12" spans="1:3">
      <c r="A12" s="4" t="s">
        <v>581</v>
      </c>
      <c r="B12" s="5" t="n">
        <v>-7074</v>
      </c>
      <c r="C12" s="5" t="n">
        <v>-10259</v>
      </c>
    </row>
    <row r="13" spans="1:3">
      <c r="A13" s="4" t="s">
        <v>577</v>
      </c>
      <c r="B13" s="7" t="n">
        <v>87681</v>
      </c>
      <c r="C13" s="7" t="n">
        <v>1048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63</v>
      </c>
    </row>
    <row r="3" spans="1:3">
      <c r="A3" s="3" t="s">
        <v>553</v>
      </c>
    </row>
    <row r="4" spans="1:3">
      <c r="A4" s="4" t="s">
        <v>583</v>
      </c>
      <c r="B4" s="7" t="n">
        <v>223455</v>
      </c>
      <c r="C4" s="7" t="n">
        <v>223216</v>
      </c>
    </row>
    <row r="5" spans="1:3">
      <c r="A5" s="4" t="s">
        <v>584</v>
      </c>
      <c r="B5" s="5" t="n">
        <v>4467</v>
      </c>
      <c r="C5" s="5" t="n">
        <v>333</v>
      </c>
    </row>
    <row r="6" spans="1:3">
      <c r="A6" s="4" t="s">
        <v>585</v>
      </c>
      <c r="B6" s="5" t="n">
        <v>-328</v>
      </c>
      <c r="C6" s="5" t="n">
        <v>-196</v>
      </c>
    </row>
    <row r="7" spans="1:3">
      <c r="A7" s="4" t="s">
        <v>586</v>
      </c>
      <c r="B7" s="5" t="n">
        <v>3745</v>
      </c>
      <c r="C7" s="5" t="n">
        <v>436</v>
      </c>
    </row>
    <row r="8" spans="1:3">
      <c r="A8" s="4" t="s">
        <v>587</v>
      </c>
      <c r="B8" s="5" t="n">
        <v>0</v>
      </c>
      <c r="C8" s="5" t="n">
        <v>-334</v>
      </c>
    </row>
    <row r="9" spans="1:3">
      <c r="A9" s="4" t="s">
        <v>588</v>
      </c>
      <c r="B9" s="7" t="n">
        <v>231339</v>
      </c>
      <c r="C9" s="7" t="n">
        <v>2234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89</v>
      </c>
      <c r="B1" s="2" t="s">
        <v>1</v>
      </c>
    </row>
    <row r="2" spans="1:4">
      <c r="B2" s="2" t="s">
        <v>337</v>
      </c>
      <c r="C2" s="2" t="s">
        <v>590</v>
      </c>
      <c r="D2" s="2" t="s">
        <v>591</v>
      </c>
    </row>
    <row r="3" spans="1:4">
      <c r="A3" s="3" t="s">
        <v>592</v>
      </c>
    </row>
    <row r="4" spans="1:4">
      <c r="A4" s="4" t="s">
        <v>593</v>
      </c>
      <c r="B4" s="10" t="n">
        <v>145.4</v>
      </c>
    </row>
    <row r="5" spans="1:4">
      <c r="A5" s="4" t="s">
        <v>594</v>
      </c>
      <c r="B5" s="7" t="n">
        <v>229200000</v>
      </c>
    </row>
    <row r="6" spans="1:4">
      <c r="A6" s="4" t="s">
        <v>595</v>
      </c>
    </row>
    <row r="7" spans="1:4">
      <c r="A7" s="3" t="s">
        <v>592</v>
      </c>
    </row>
    <row r="8" spans="1:4">
      <c r="A8" s="4" t="s">
        <v>596</v>
      </c>
      <c r="B8" s="4" t="s">
        <v>597</v>
      </c>
    </row>
    <row r="9" spans="1:4">
      <c r="A9" s="4" t="s">
        <v>598</v>
      </c>
      <c r="B9" s="9" t="n">
        <v>0.25</v>
      </c>
    </row>
    <row r="10" spans="1:4">
      <c r="A10" s="4" t="s">
        <v>599</v>
      </c>
      <c r="B10" s="5" t="n">
        <v>34700000</v>
      </c>
      <c r="C10" s="7" t="n">
        <v>33000000</v>
      </c>
      <c r="D10" s="7" t="n">
        <v>32300000</v>
      </c>
    </row>
    <row r="11" spans="1:4">
      <c r="A11" s="4" t="s">
        <v>600</v>
      </c>
    </row>
    <row r="12" spans="1:4">
      <c r="A12" s="3" t="s">
        <v>592</v>
      </c>
    </row>
    <row r="13" spans="1:4">
      <c r="A13" s="4" t="s">
        <v>601</v>
      </c>
      <c r="B13" s="7" t="n">
        <v>5000000</v>
      </c>
      <c r="C13" s="7" t="n">
        <v>5000000</v>
      </c>
      <c r="D13" s="7" t="n">
        <v>5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37</v>
      </c>
    </row>
    <row r="2" spans="1:2">
      <c r="A2" s="3" t="s">
        <v>603</v>
      </c>
    </row>
    <row r="3" spans="1:2">
      <c r="A3" s="4" t="s">
        <v>604</v>
      </c>
      <c r="B3" s="7" t="n">
        <v>142359</v>
      </c>
    </row>
    <row r="4" spans="1:2">
      <c r="A4" s="4" t="s">
        <v>605</v>
      </c>
      <c r="B4" s="5" t="n">
        <v>104267</v>
      </c>
    </row>
    <row r="5" spans="1:2">
      <c r="A5" s="4" t="s">
        <v>606</v>
      </c>
      <c r="B5" s="5" t="n">
        <v>96709</v>
      </c>
    </row>
    <row r="6" spans="1:2">
      <c r="A6" s="4" t="s">
        <v>607</v>
      </c>
      <c r="B6" s="5" t="n">
        <v>835462</v>
      </c>
    </row>
    <row r="7" spans="1:2">
      <c r="A7" s="4" t="s">
        <v>608</v>
      </c>
      <c r="B7" s="5" t="n">
        <v>72003</v>
      </c>
    </row>
    <row r="8" spans="1:2">
      <c r="A8" s="4" t="s">
        <v>609</v>
      </c>
      <c r="B8" s="5" t="n">
        <v>1165788</v>
      </c>
    </row>
    <row r="9" spans="1:2">
      <c r="A9" s="4" t="s">
        <v>610</v>
      </c>
      <c r="B9" s="5" t="n">
        <v>2416588</v>
      </c>
    </row>
    <row r="10" spans="1:2">
      <c r="A10" s="4" t="s">
        <v>611</v>
      </c>
    </row>
    <row r="11" spans="1:2">
      <c r="A11" s="3" t="s">
        <v>603</v>
      </c>
    </row>
    <row r="12" spans="1:2">
      <c r="A12" s="4" t="s">
        <v>604</v>
      </c>
      <c r="B12" s="5" t="n">
        <v>37892</v>
      </c>
    </row>
    <row r="13" spans="1:2">
      <c r="A13" s="4" t="s">
        <v>605</v>
      </c>
      <c r="B13" s="5" t="n">
        <v>1856</v>
      </c>
    </row>
    <row r="14" spans="1:2">
      <c r="A14" s="4" t="s">
        <v>606</v>
      </c>
      <c r="B14" s="5" t="n">
        <v>875</v>
      </c>
    </row>
    <row r="15" spans="1:2">
      <c r="A15" s="4" t="s">
        <v>607</v>
      </c>
      <c r="B15" s="5" t="n">
        <v>379</v>
      </c>
    </row>
    <row r="16" spans="1:2">
      <c r="A16" s="4" t="s">
        <v>608</v>
      </c>
      <c r="B16" s="5" t="n">
        <v>0</v>
      </c>
    </row>
    <row r="17" spans="1:2">
      <c r="A17" s="4" t="s">
        <v>609</v>
      </c>
      <c r="B17" s="5" t="n">
        <v>0</v>
      </c>
    </row>
    <row r="18" spans="1:2">
      <c r="A18" s="4" t="s">
        <v>610</v>
      </c>
      <c r="B18" s="5" t="n">
        <v>41002</v>
      </c>
    </row>
    <row r="19" spans="1:2">
      <c r="A19" s="4" t="s">
        <v>612</v>
      </c>
    </row>
    <row r="20" spans="1:2">
      <c r="A20" s="3" t="s">
        <v>603</v>
      </c>
    </row>
    <row r="21" spans="1:2">
      <c r="A21" s="4" t="s">
        <v>604</v>
      </c>
      <c r="B21" s="5" t="n">
        <v>7772</v>
      </c>
    </row>
    <row r="22" spans="1:2">
      <c r="A22" s="4" t="s">
        <v>605</v>
      </c>
      <c r="B22" s="5" t="n">
        <v>7772</v>
      </c>
    </row>
    <row r="23" spans="1:2">
      <c r="A23" s="4" t="s">
        <v>606</v>
      </c>
      <c r="B23" s="5" t="n">
        <v>7772</v>
      </c>
    </row>
    <row r="24" spans="1:2">
      <c r="A24" s="4" t="s">
        <v>607</v>
      </c>
      <c r="B24" s="5" t="n">
        <v>14573</v>
      </c>
    </row>
    <row r="25" spans="1:2">
      <c r="A25" s="4" t="s">
        <v>608</v>
      </c>
      <c r="B25" s="5" t="n">
        <v>19430</v>
      </c>
    </row>
    <row r="26" spans="1:2">
      <c r="A26" s="4" t="s">
        <v>609</v>
      </c>
      <c r="B26" s="5" t="n">
        <v>24288</v>
      </c>
    </row>
    <row r="27" spans="1:2">
      <c r="A27" s="4" t="s">
        <v>610</v>
      </c>
      <c r="B27" s="5" t="n">
        <v>81607</v>
      </c>
    </row>
    <row r="28" spans="1:2">
      <c r="A28" s="4" t="s">
        <v>613</v>
      </c>
    </row>
    <row r="29" spans="1:2">
      <c r="A29" s="3" t="s">
        <v>603</v>
      </c>
    </row>
    <row r="30" spans="1:2">
      <c r="A30" s="4" t="s">
        <v>604</v>
      </c>
      <c r="B30" s="5" t="n">
        <v>4632</v>
      </c>
    </row>
    <row r="31" spans="1:2">
      <c r="A31" s="4" t="s">
        <v>605</v>
      </c>
      <c r="B31" s="5" t="n">
        <v>2576</v>
      </c>
    </row>
    <row r="32" spans="1:2">
      <c r="A32" s="4" t="s">
        <v>606</v>
      </c>
      <c r="B32" s="5" t="n">
        <v>999</v>
      </c>
    </row>
    <row r="33" spans="1:2">
      <c r="A33" s="4" t="s">
        <v>607</v>
      </c>
      <c r="B33" s="5" t="n">
        <v>791</v>
      </c>
    </row>
    <row r="34" spans="1:2">
      <c r="A34" s="4" t="s">
        <v>608</v>
      </c>
      <c r="B34" s="5" t="n">
        <v>198</v>
      </c>
    </row>
    <row r="35" spans="1:2">
      <c r="A35" s="4" t="s">
        <v>609</v>
      </c>
      <c r="B35" s="5" t="n">
        <v>0</v>
      </c>
    </row>
    <row r="36" spans="1:2">
      <c r="A36" s="4" t="s">
        <v>610</v>
      </c>
      <c r="B36" s="5" t="n">
        <v>9196</v>
      </c>
    </row>
    <row r="37" spans="1:2">
      <c r="A37" s="4" t="s">
        <v>600</v>
      </c>
    </row>
    <row r="38" spans="1:2">
      <c r="A38" s="3" t="s">
        <v>603</v>
      </c>
    </row>
    <row r="39" spans="1:2">
      <c r="A39" s="4" t="s">
        <v>604</v>
      </c>
      <c r="B39" s="5" t="n">
        <v>5000</v>
      </c>
    </row>
    <row r="40" spans="1:2">
      <c r="A40" s="4" t="s">
        <v>605</v>
      </c>
      <c r="B40" s="5" t="n">
        <v>5000</v>
      </c>
    </row>
    <row r="41" spans="1:2">
      <c r="A41" s="4" t="s">
        <v>606</v>
      </c>
      <c r="B41" s="5" t="n">
        <v>0</v>
      </c>
    </row>
    <row r="42" spans="1:2">
      <c r="A42" s="4" t="s">
        <v>607</v>
      </c>
      <c r="B42" s="5" t="n">
        <v>0</v>
      </c>
    </row>
    <row r="43" spans="1:2">
      <c r="A43" s="4" t="s">
        <v>608</v>
      </c>
      <c r="B43" s="5" t="n">
        <v>0</v>
      </c>
    </row>
    <row r="44" spans="1:2">
      <c r="A44" s="4" t="s">
        <v>609</v>
      </c>
      <c r="B44" s="5" t="n">
        <v>0</v>
      </c>
    </row>
    <row r="45" spans="1:2">
      <c r="A45" s="4" t="s">
        <v>610</v>
      </c>
      <c r="B45" s="5" t="n">
        <v>10000</v>
      </c>
    </row>
    <row r="46" spans="1:2">
      <c r="A46" s="4" t="s">
        <v>614</v>
      </c>
    </row>
    <row r="47" spans="1:2">
      <c r="A47" s="3" t="s">
        <v>603</v>
      </c>
    </row>
    <row r="48" spans="1:2">
      <c r="A48" s="4" t="s">
        <v>604</v>
      </c>
      <c r="B48" s="5" t="n">
        <v>87063</v>
      </c>
    </row>
    <row r="49" spans="1:2">
      <c r="A49" s="4" t="s">
        <v>605</v>
      </c>
      <c r="B49" s="5" t="n">
        <v>87063</v>
      </c>
    </row>
    <row r="50" spans="1:2">
      <c r="A50" s="4" t="s">
        <v>606</v>
      </c>
      <c r="B50" s="5" t="n">
        <v>87063</v>
      </c>
    </row>
    <row r="51" spans="1:2">
      <c r="A51" s="4" t="s">
        <v>607</v>
      </c>
      <c r="B51" s="5" t="n">
        <v>819719</v>
      </c>
    </row>
    <row r="52" spans="1:2">
      <c r="A52" s="4" t="s">
        <v>608</v>
      </c>
      <c r="B52" s="5" t="n">
        <v>52375</v>
      </c>
    </row>
    <row r="53" spans="1:2">
      <c r="A53" s="4" t="s">
        <v>609</v>
      </c>
      <c r="B53" s="5" t="n">
        <v>1141500</v>
      </c>
    </row>
    <row r="54" spans="1:2">
      <c r="A54" s="4" t="s">
        <v>610</v>
      </c>
      <c r="B54" s="7" t="n">
        <v>22747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7:22Z</dcterms:created>
  <dcterms:modified xmlns:dcterms="http://purl.org/dc/terms/" xmlns:xsi="http://www.w3.org/2001/XMLSchema-instance" xsi:type="dcterms:W3CDTF">2020-02-14T16:07:22Z</dcterms:modified>
</cp:coreProperties>
</file>